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Statement of Financial Position" sheetId="2" state="visible" r:id="rId2"/>
    <sheet xmlns:r="http://schemas.openxmlformats.org/officeDocument/2006/relationships" name="Statement of Financial Positi_2" sheetId="3" state="visible" r:id="rId3"/>
    <sheet xmlns:r="http://schemas.openxmlformats.org/officeDocument/2006/relationships" name="Income Statement" sheetId="4" state="visible" r:id="rId4"/>
    <sheet xmlns:r="http://schemas.openxmlformats.org/officeDocument/2006/relationships" name="Statement of Cash Flows" sheetId="5" state="visible" r:id="rId5"/>
    <sheet xmlns:r="http://schemas.openxmlformats.org/officeDocument/2006/relationships" name="Nature of Operations" sheetId="6" state="visible" r:id="rId6"/>
    <sheet xmlns:r="http://schemas.openxmlformats.org/officeDocument/2006/relationships" name="Basis of Accounting" sheetId="7" state="visible" r:id="rId7"/>
    <sheet xmlns:r="http://schemas.openxmlformats.org/officeDocument/2006/relationships" name="Loans, Notes, Trade and Other R" sheetId="8" state="visible" r:id="rId8"/>
    <sheet xmlns:r="http://schemas.openxmlformats.org/officeDocument/2006/relationships" name="NOTE 4 - INVENTORY" sheetId="9" state="visible" r:id="rId9"/>
    <sheet xmlns:r="http://schemas.openxmlformats.org/officeDocument/2006/relationships" name="Property, Plant and Equipment D" sheetId="10" state="visible" r:id="rId10"/>
    <sheet xmlns:r="http://schemas.openxmlformats.org/officeDocument/2006/relationships" name="Accounts Payable and Accrued Li" sheetId="11" state="visible" r:id="rId11"/>
    <sheet xmlns:r="http://schemas.openxmlformats.org/officeDocument/2006/relationships" name="Debt Disclosure" sheetId="12" state="visible" r:id="rId12"/>
    <sheet xmlns:r="http://schemas.openxmlformats.org/officeDocument/2006/relationships" name="Commitments and Contingencies D" sheetId="13" state="visible" r:id="rId13"/>
    <sheet xmlns:r="http://schemas.openxmlformats.org/officeDocument/2006/relationships" name="Stockholders' Equity Note Discl" sheetId="14" state="visible" r:id="rId14"/>
    <sheet xmlns:r="http://schemas.openxmlformats.org/officeDocument/2006/relationships" name="Related Party Transactions Disc" sheetId="15" state="visible" r:id="rId15"/>
    <sheet xmlns:r="http://schemas.openxmlformats.org/officeDocument/2006/relationships" name="Other Commitments" sheetId="16" state="visible" r:id="rId16"/>
    <sheet xmlns:r="http://schemas.openxmlformats.org/officeDocument/2006/relationships" name="Subsequent Events" sheetId="17" state="visible" r:id="rId17"/>
    <sheet xmlns:r="http://schemas.openxmlformats.org/officeDocument/2006/relationships" name="Basis of Accounting_ Use of Est" sheetId="18" state="visible" r:id="rId18"/>
    <sheet xmlns:r="http://schemas.openxmlformats.org/officeDocument/2006/relationships" name="Basis of Accounting_ Cash and C" sheetId="19" state="visible" r:id="rId19"/>
    <sheet xmlns:r="http://schemas.openxmlformats.org/officeDocument/2006/relationships" name="Basis of Accounting_ Receivable" sheetId="20" state="visible" r:id="rId20"/>
    <sheet xmlns:r="http://schemas.openxmlformats.org/officeDocument/2006/relationships" name="Basis of Accounting_ Inventory," sheetId="21" state="visible" r:id="rId21"/>
    <sheet xmlns:r="http://schemas.openxmlformats.org/officeDocument/2006/relationships" name="Basis of Accounting_ Property, " sheetId="22" state="visible" r:id="rId22"/>
    <sheet xmlns:r="http://schemas.openxmlformats.org/officeDocument/2006/relationships" name="Basis of Accounting_ Impairment" sheetId="23" state="visible" r:id="rId23"/>
    <sheet xmlns:r="http://schemas.openxmlformats.org/officeDocument/2006/relationships" name="Basis of Accounting_ Revenue fr" sheetId="24" state="visible" r:id="rId24"/>
    <sheet xmlns:r="http://schemas.openxmlformats.org/officeDocument/2006/relationships" name="Basis of Accounting_ Fair Value" sheetId="25" state="visible" r:id="rId25"/>
    <sheet xmlns:r="http://schemas.openxmlformats.org/officeDocument/2006/relationships" name="Basis of Accounting_ Comprehens" sheetId="26" state="visible" r:id="rId26"/>
    <sheet xmlns:r="http://schemas.openxmlformats.org/officeDocument/2006/relationships" name="Basis of Accounting_ Earnings P" sheetId="27" state="visible" r:id="rId27"/>
    <sheet xmlns:r="http://schemas.openxmlformats.org/officeDocument/2006/relationships" name="Basis of Accounting_ Research, " sheetId="28" state="visible" r:id="rId28"/>
    <sheet xmlns:r="http://schemas.openxmlformats.org/officeDocument/2006/relationships" name="Basis of Accounting_ Segment Re" sheetId="29" state="visible" r:id="rId29"/>
    <sheet xmlns:r="http://schemas.openxmlformats.org/officeDocument/2006/relationships" name="Basis of Accounting_ Compensati" sheetId="30" state="visible" r:id="rId30"/>
    <sheet xmlns:r="http://schemas.openxmlformats.org/officeDocument/2006/relationships" name="Basis of Accounting_ Income Tax" sheetId="31" state="visible" r:id="rId31"/>
    <sheet xmlns:r="http://schemas.openxmlformats.org/officeDocument/2006/relationships" name="Basis of Accounting_ Reclassifi" sheetId="32" state="visible" r:id="rId32"/>
    <sheet xmlns:r="http://schemas.openxmlformats.org/officeDocument/2006/relationships" name="Basis of Accounting_ New Accoun" sheetId="33" state="visible" r:id="rId33"/>
    <sheet xmlns:r="http://schemas.openxmlformats.org/officeDocument/2006/relationships" name="Basis of Accounting_ Income T_2" sheetId="34" state="visible" r:id="rId34"/>
    <sheet xmlns:r="http://schemas.openxmlformats.org/officeDocument/2006/relationships" name="Loans, Notes, Trade and Other_2" sheetId="35" state="visible" r:id="rId35"/>
    <sheet xmlns:r="http://schemas.openxmlformats.org/officeDocument/2006/relationships" name="NOTE 4 - INVENTORY_ Schedule of" sheetId="36" state="visible" r:id="rId36"/>
    <sheet xmlns:r="http://schemas.openxmlformats.org/officeDocument/2006/relationships" name="Property, Plant and Equipment_2" sheetId="37" state="visible" r:id="rId37"/>
    <sheet xmlns:r="http://schemas.openxmlformats.org/officeDocument/2006/relationships" name="Accounts Payable and Accrued _2" sheetId="38" state="visible" r:id="rId38"/>
    <sheet xmlns:r="http://schemas.openxmlformats.org/officeDocument/2006/relationships" name="Basis of Accounting_ Income T_3" sheetId="39" state="visible" r:id="rId39"/>
    <sheet xmlns:r="http://schemas.openxmlformats.org/officeDocument/2006/relationships" name="Loans, Notes, Trade and Other_3" sheetId="40" state="visible" r:id="rId40"/>
    <sheet xmlns:r="http://schemas.openxmlformats.org/officeDocument/2006/relationships" name="NOTE 4 - INVENTORY_ Schedule _2" sheetId="41" state="visible" r:id="rId41"/>
    <sheet xmlns:r="http://schemas.openxmlformats.org/officeDocument/2006/relationships" name="Property, Plant and Equipment_3" sheetId="42" state="visible" r:id="rId42"/>
    <sheet xmlns:r="http://schemas.openxmlformats.org/officeDocument/2006/relationships" name="Accounts Payable and Accrued _3" sheetId="43" state="visible" r:id="rId43"/>
  </sheets>
  <definedNames/>
  <calcPr calcId="124519" fullCalcOnLoad="1"/>
</workbook>
</file>

<file path=xl/sharedStrings.xml><?xml version="1.0" encoding="utf-8"?>
<sst xmlns="http://schemas.openxmlformats.org/spreadsheetml/2006/main" uniqueCount="247">
  <si>
    <t>Document and Entity Information</t>
  </si>
  <si>
    <t>9 Months Ended</t>
  </si>
  <si>
    <t>Sep. 30, 2018shares</t>
  </si>
  <si>
    <t>Details</t>
  </si>
  <si>
    <t>Registrant Name</t>
  </si>
  <si>
    <t>CLEAN ENERGY TECHNOLOGIES, INC.</t>
  </si>
  <si>
    <t>Registrant CIK</t>
  </si>
  <si>
    <t>SEC Form</t>
  </si>
  <si>
    <t>10-Q</t>
  </si>
  <si>
    <t>Period End date</t>
  </si>
  <si>
    <t>Sep. 30,
		2018</t>
  </si>
  <si>
    <t>Fiscal Year End</t>
  </si>
  <si>
    <t>--12-31</t>
  </si>
  <si>
    <t>Trading Symbol</t>
  </si>
  <si>
    <t>cety</t>
  </si>
  <si>
    <t>Tax Identification Number (TIN)</t>
  </si>
  <si>
    <t>Number of common stock shares outstanding</t>
  </si>
  <si>
    <t>Filer Category</t>
  </si>
  <si>
    <t>Non-accelerated Filer</t>
  </si>
  <si>
    <t>Current with reporting</t>
  </si>
  <si>
    <t>Yes</t>
  </si>
  <si>
    <t>Small Business</t>
  </si>
  <si>
    <t>true</t>
  </si>
  <si>
    <t>Emerging Growth Company</t>
  </si>
  <si>
    <t>false</t>
  </si>
  <si>
    <t>Amendment Flag</t>
  </si>
  <si>
    <t>Document Fiscal Year Focus</t>
  </si>
  <si>
    <t>Document Fiscal Period Focus</t>
  </si>
  <si>
    <t>Q3</t>
  </si>
  <si>
    <t>Statement of Financial Position - USD ($)</t>
  </si>
  <si>
    <t>Sep. 30, 2018</t>
  </si>
  <si>
    <t>Dec. 31, 2017</t>
  </si>
  <si>
    <t>Current Assets:</t>
  </si>
  <si>
    <t>Cash</t>
  </si>
  <si>
    <t>Accounts receivable - net</t>
  </si>
  <si>
    <t>Inventory</t>
  </si>
  <si>
    <t>Total Current Assets</t>
  </si>
  <si>
    <t>Property and Equipment - Net</t>
  </si>
  <si>
    <t>Goodwill</t>
  </si>
  <si>
    <t>License</t>
  </si>
  <si>
    <t>Patents</t>
  </si>
  <si>
    <t>Other Assets</t>
  </si>
  <si>
    <t>Total Assets</t>
  </si>
  <si>
    <t>Total Other Assets</t>
  </si>
  <si>
    <t>Current Liabilities:</t>
  </si>
  <si>
    <t>Bank Overdraft</t>
  </si>
  <si>
    <t>Accounts payable - trade</t>
  </si>
  <si>
    <t>Accrued Expenses</t>
  </si>
  <si>
    <t>Accrued Expenses Related party</t>
  </si>
  <si>
    <t>Warranty Liability</t>
  </si>
  <si>
    <t>Derivative Liability</t>
  </si>
  <si>
    <t>Notes Payable - Current (net of discount)</t>
  </si>
  <si>
    <t>Notes Payable - Current - Related Party</t>
  </si>
  <si>
    <t>Long-Term Debt:</t>
  </si>
  <si>
    <t>Notes Payable</t>
  </si>
  <si>
    <t>Net Long-Term Debt</t>
  </si>
  <si>
    <t>Total Liabilities</t>
  </si>
  <si>
    <t>Total Current Liabilities</t>
  </si>
  <si>
    <t>Commitments and contingencies</t>
  </si>
  <si>
    <t>Stockholders' (Deficit)</t>
  </si>
  <si>
    <t>Preferred D stock, stated value $100 per share; 20,000 shares authorized; 7,500 shares and 7,500 shares issued and outstanding respectively</t>
  </si>
  <si>
    <t>Common stock, $.001 par value; 800,000,000 shares authorized; 554,698,461 and 210,881,122 shares issued and outstanding respectively</t>
  </si>
  <si>
    <t>Shares to be issued</t>
  </si>
  <si>
    <t>Additional paid-in capital</t>
  </si>
  <si>
    <t>Accumulated deficit</t>
  </si>
  <si>
    <t>Total Stockholders' (Deficit)</t>
  </si>
  <si>
    <t>Total Liabilities and Stockholders' Deficit</t>
  </si>
  <si>
    <t>Statement of Financial Position - Parenthetical - $ / shares</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Income Statement - USD ($)</t>
  </si>
  <si>
    <t>3 Months Ended</t>
  </si>
  <si>
    <t>Sep. 30, 2017</t>
  </si>
  <si>
    <t>Revenue</t>
  </si>
  <si>
    <t>Cost of Goods Sold</t>
  </si>
  <si>
    <t>Gross Profit</t>
  </si>
  <si>
    <t>General and Administrative</t>
  </si>
  <si>
    <t>General and Administrative expense</t>
  </si>
  <si>
    <t>Salaries</t>
  </si>
  <si>
    <t>Rent expense</t>
  </si>
  <si>
    <t>Professional fees</t>
  </si>
  <si>
    <t>Consulting</t>
  </si>
  <si>
    <t>Share Based Expense</t>
  </si>
  <si>
    <t>Total Expenses</t>
  </si>
  <si>
    <t>Net Profit / (Loss) From Operations</t>
  </si>
  <si>
    <t>Change in derivative liability</t>
  </si>
  <si>
    <t>Gain / (Loss) on disposition of assets</t>
  </si>
  <si>
    <t>Financing Fees</t>
  </si>
  <si>
    <t>Interest Expense</t>
  </si>
  <si>
    <t>Net Profit / (Loss) Before Income Taxes</t>
  </si>
  <si>
    <t>Income Tax Expense</t>
  </si>
  <si>
    <t>Net Income / ( Loss )</t>
  </si>
  <si>
    <t>Per Share Information:</t>
  </si>
  <si>
    <t>of common shares outstanding</t>
  </si>
  <si>
    <t>Net Profit / (Loss) per common share basic and diluted</t>
  </si>
  <si>
    <t>Statement of Cash Flows - USD ($)</t>
  </si>
  <si>
    <t>Cash Flows from Operating Activities:</t>
  </si>
  <si>
    <t>Adjustments to reconcile net loss to net cash</t>
  </si>
  <si>
    <t>Depreciation and amortization</t>
  </si>
  <si>
    <t>Share based compensation</t>
  </si>
  <si>
    <t>Gain on sale of fixed asset</t>
  </si>
  <si>
    <t>Financing fees</t>
  </si>
  <si>
    <t>Change in Derivative Liability and Debt discount</t>
  </si>
  <si>
    <t>Changes in assets and liabilities:</t>
  </si>
  <si>
    <t>(Increase) decrease in accounts receivable</t>
  </si>
  <si>
    <t>(Increase) decrease in inventory</t>
  </si>
  <si>
    <t>(Decrease) increase in accounts payable</t>
  </si>
  <si>
    <t>Other (Decrease) increase in accrued expenses</t>
  </si>
  <si>
    <t>Other (Decrease) increase in accrued expenses - related party</t>
  </si>
  <si>
    <t>Net Cash Used In Operating Activities</t>
  </si>
  <si>
    <t>Cash Flows from Investing Activities</t>
  </si>
  <si>
    <t>Purchase property plant and equipment</t>
  </si>
  <si>
    <t>Cash Flows Used In Investing Activities</t>
  </si>
  <si>
    <t>Cash Flows from Financing Activities</t>
  </si>
  <si>
    <t>Bank Overdraft / (Repayment)</t>
  </si>
  <si>
    <t>Payments on notes payable</t>
  </si>
  <si>
    <t>Proceeds from notes payable</t>
  </si>
  <si>
    <t>Stock issued for cash</t>
  </si>
  <si>
    <t>Cash Flows Provided By Financing Activities</t>
  </si>
  <si>
    <t>Net (Decrease) Increase in Cash and Cash Equivalents</t>
  </si>
  <si>
    <t>Cash and Cash Equivalents at Beginning of Period</t>
  </si>
  <si>
    <t>Cash and Cash Equivalents at End of Period</t>
  </si>
  <si>
    <t>Supplemental Cashflow Information:</t>
  </si>
  <si>
    <t>Interest Paid</t>
  </si>
  <si>
    <t>Taxes Paid</t>
  </si>
  <si>
    <t>Supplemental Non-Cash Disclosure</t>
  </si>
  <si>
    <t>Shares issued for Services</t>
  </si>
  <si>
    <t>Shares issued for note conversions</t>
  </si>
  <si>
    <t>Nature of Operations</t>
  </si>
  <si>
    <t>Notes</t>
  </si>
  <si>
    <t xml:space="preserve">Notes 1- GENERAL Corporate History With the vision to combat climate change and creating a better, cleaner and environmentally sustainable future Clean Energy HRS LLC a wholly owned subsidiary of Clean Energy Technologies, Inc. acquired the assets of Heat Recovery Solutions from General Electric International on September 11, 2015. The GE HRS asset acquisition and related financing transactions resulted in a change of control of the Company according to FASB No. 2014-17 Business Combinations (Topic 805). As a result, the transactions qualify as a business combination. In accordance with Topic 805, the Company elected to apply pushdown accounting, using the valuation date of December 31, 2015. As a result we recognized $747,976 in goodwill. General Electric acquired the rights and 16 global patents to the magnetic bearing technology from Calnetix in October of 2010 and further developed the next generation of the waste heat generators, which was ultimately acquired by Clean Energy Technologies from GE. We completed our production facility post the acquisition in October of 2016. We consolidated our legacy and HRS operations and began our production in early 2017. In early 2018 we engaged with a large institutional equity partner and closed our first round of funding. We are successfully executing on our business strategy by increasing our market presence and broadening our product portfolio in the heat to power markets. We’re continuing to design, build and ship products to Europe, US, Canada, South East Pacific regions and planned expansion into Asia. We are continuing to build a strong back log and pipeline of opportunities while developing the next disruptive heat to power generators with the support of our new equity partners. General Business Overview Headquartered in Costa Mesa, California , Clean Energy Technologies, (CETY) is a designer, producer and marketer of clean energy products &amp; integrated solutions focused on energy efficiency and environmental sustainability. Our principal product is the Clean Cycle TM heat generator, offered through our wholly owned subsidiary Heat Recovery Solutions, (HRS). The Clean Cycle TM generator captures waste heat from a variety of sources and turns it into electricity. By using our Clean Cycle TM generator commercial and industrial heat generators boost their overall energy efficiency and the savings created provide our customers with a fast return on their investment. Our product saves fuel, reduces pollution and requires very little maintenance. Clean Cycle II Heat Generator Clean Energy Technologies, Inc. established a new CETY Europe Sales and Service Center in Silea (Treviso), Italy established in December 2017. The service center will be operational in November 2018 and will include a 24/7 Call Center, support Field Service Personnel, including remote access to the Waste Heat Generators and inventory spare parts to support the currently commissioned 65 Clean CycleTM installations in Europe. The service center will also provide support services for new European sales. CETY has identified substantial unmet market needs in many European countries including the United Kingdom, Germany, Italy, Ukraine, Croatia, Slovakia, Slovenia, Austria, Belarus and the Czech Republic. The CETY Europe Sales and Service Center will be the warranty and service hub for CETY’s Clean Cycle™ Heat Recovery Solutions (HRS) Waste Heat Generators. CETY purchased the patented HRS technology from General Electric in 2015. The HRS System captures waste heat from a variety of sources such as Reciprocating Engines, Turbines, landfills, composting operations, water, or steam processes, and converts it into reliable electricity without requiring additional manpower, fuel or emissions. The CETY Europe Sales and Service Center will be well suited to handle any warranty and/or service issues. Going Concern The financial statements have been prepared on a going concern basis, which contemplates continuity of operations, realization of assets and liquidation of liabilities in the normal course of business. The Company had a total stockholder’s deficit of $4,049,828 and an accumulated deficit of $(10,556,501) and a working capital deficit of $5,436,128 and a net loss of $1,766,783 for the nine months ended September 30, 2018. Therefore, there is substantial doubt about the ability of the Company to continue as a going concern. There can be no assurance that the Company will achieve its goals and reach profitable operations and is still dependent upon its ability (1) to obtain sufficient debt and/or equity capital and/or (2) to generate positive cash flow from operations. Plan of Operation Management is taking the following steps to sustain profitability and growth: Growth Strategy Strategy advantage of selling a system that was originally manufactured and sold by General Electric International so our Clean Cycle TM Our greatest advantage is that the Clean Cycle TM Corporate Information Our principal executive offices are located at 2990 Redhill Avenue, Costa Mesa, CA 92626. Our telephone number is (949) 273-4990. Our common stock is listed on the OTC Market Group’s Pink Open Market under the symbol “CETY.” Our internet website address is www.cetyinc.com. and www.heatrecoverysolutions.com. The information contained on our website is not incorporated by reference into this document, and you should not consider any information contained on, or that can be accessed through, our website as part of this document. </t>
  </si>
  <si>
    <t>Basis of Accounting</t>
  </si>
  <si>
    <t>NOTE 2 – BASIS OF PRESENTATION AND SUMMARY OF SIGNIFICANT ACCOUNTING POLICIES: These unaudited interim consolidated financial statements as of and for the nine months ended September 30, 2018, reflect all adjustments which, in the opinion of management, are necessary to fairly state the Company’s financial position and the results of its operations for the periods presented, in accordance with the accounting principles generally accepted in the United States of America. All adjustments are of a normal recurring nature. These unaudited interim consolidated financial statements should be read in conjunction with the Company’s financial statements and notes thereto included in the Company’s fiscal year end December 31, 2017, report. The Company assumes that the users of the interim financial information herein have read, or have access to, the audited financial statements for the preceding period, and that the adequacy of additional disclosure needed for a fair presentation may be determined in that context. The results of operations for the nine month period ended September 30, 2018, are not necessarily indicative of results for the entire year ending December 31, 2018. The summary of significant accounting policies of Clean Energy Technologies, Inc. is presented to assist in the understanding of the Company's financial statements. The financial statements and notes are representations of the Company’s management, who is responsible for their integrity and objectivity.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Such estimates may be materially different from actual financial results. Significant estimates include the recoverability of long-lived assets, the collection of accounts receivable and valuation of inventory and reserves. Cash and Cash Equivalents We maintain the majority of our cash accounts at a commercial bank. The total cash balance is insured by the Federal Deposit Insurance Corporation (“FDIC”) up to $250,000 per commercial bank. For purposes of the statement of cash flows we consider all cash and highly liquid investments with initial maturities of one year or less to be cash equivalents. following summarizes the three levels of inputs required by the standard that the Company uses to measure fair value:    The carrying amounts of the Company’s financial instruments as of September 30, 2018, reflect:  Level 2 Loans from Officers and related parties Level 3 Derivatives on convertible notes  Other Comprehensive Income We have no material components of other comprehensive income (loss) and accordingly, net loss is equal to comprehensive loss in all periods. Net Profit (Loss) per Common Share Basic profit / (loss) per share is computed on the basis of the weighted average number of common shares outstanding. At September 30, 2018, we had outstanding common shares of 554,698,461 used in the calculation of basic earnings per share. Basic Weighted average common shares and equivalents at September 30, 2018 and 2017 were 553,354,983 and 206,238,776, respectively. In addition, we had convertible notes, convertible into of additional common shares. Fully diluted weighted average common shares and equivalents were withheld from the calculation as they were considered anti-dilutive. Research and Development We had no amounts of research and development expense during the nine months ended September 30, 2018 and 2017. Segment Disclosure FASB Codification Topic 280, Segment Reporting The Company has two reportable segments: Clean Energy HRS (HRS) and the legacy electronic manufacturing services division. In addition we have a service center CETY Europe, however there was little or no activity and until they are fully operational there is no segment data to report. The segments are determined based on several factors, including the nature of products and services, the nature of production processes, customer base, delivery channels and similar economic characteristics. Refer to note 1 for a description of the various product categories manufactured under each of these segments. An operating segment's performance is evaluated based on its pre-tax operating contribution, or segment income. Segment income is defined as net sales less cost of sales, and segment selling, general and administrative expenses, and does not include amortization of intangibles, stock-based compensation, other charges (income), net and interest and other, net. Selected Financial Data nine months ended September 30, 2018 2017 Net Sales Electronics Assembly $ 484,156 $ 504,876 Compensation-Stock Compensation Black-Scholes model meets the requirements of SFAS No. 123R; however, the fair values generated may not reflect their actual fair values, as it does not consider certain factors, such as vesting requirements, employee attrition and transferability limitations. The Black-Scholes model valuation is affected by our stock price and a number of assumptions, including expected volatility, expected life, risk-free interest rate and expected dividends. We estimate the expected volatility and estimated life of our stock options at grant date based on historical volatility; however, due to the thinly traded nature of our stock, we have chosen to use an average of the annual volatility of like companies in our industry. For the “risk-free interest rate,” we use the Constant Maturity Treasury rate on 90-day government securities. The term is equal to the time until the option expires. The dividend yield is not applicable, as the Company has not paid any dividends, nor do we anticipate paying them in the foreseeable future. The fair value of our restricted stock is based on the market value of our free trading common stock, on the grant date calculated using a 20-trading-day average. At the time of grant, the share-based compensation expense is recognized in our financial statements based on awards that are ultimately expected to vest using historical employee attrition rates and the expense is reduced accordingly. It is also adjusted to account for the restricted and thinly traded nature of the shares. The expense is reviewed and adjusted in subsequent periods if actual attrition differs from those estimates. We re-evaluate the assumptions used to value our share-based awards on a quarterly basis and, if changes warrant different assumptions, the share-based compensation expense could vary significantly from the amount expensed in the past. We may be required to adjust any remaining share-based compensation expense, based on any additions, cancellations or adjustments to the share-based awards. The expense is recognized over the period during which an employee is required to provide service in exchange for the award—the requisite service period (usually the vesting period). No compensation cost is recognized for equity instruments for which employees do not render the requisite service. For the nine months ended September 30, 2018 and 2017 we had $91,140 and $2,460 respectively, in share-based expense, due to the issuance of common stock. As of September 30, 2018, we had no further non-vested expense to be recognized. Income Taxes Federal Income taxes are not currently due since we have had losses since inception. On December 22, 2017 H.R. 1, originally known as the Tax Cuts and Jobs Act, (the “Tax Act”) was enacted. Among the significant changes to the U.S. Internal Revenue Code, the Tax Act lowers the U.S. federal corporate income tax rate (“Federal Tax Rate”) from 35% to 21% effective January 1, 2018. The Company will compute its income tax expense for the nine months ended September 30, 2018 using a Federal Tax Rate of 21%. Income taxes are provided based upon the liability method of accounting pursuant to ASC 740-10-25 Income Taxes – Recognition. Deferred income tax amounts reflect the net tax effects of temporary differences between the carrying amounts of assets and liabilities for financial reporting purposes and the amounts used for income tax reporting purposes. As of September 30, 2018, we had a net operating loss carry-forward of approximately $(1,766,782) and a deferred tax asset of approximately $371,026 using the statutory rate of 21%. The deferred tax asset may be recognized in future periods, not to exceed 20 years. However, due to the uncertainty of future events we have booked valuation allowance of $(371,026). FASB ASC 740 prescribes recognition threshold and measurement attributes for the financial statement recognition and measurement of a tax position taken or expected to be taken in a tax return. FASB ASC 740 also provides guidance on de-recognition, classification, interest and penalties, accounting in interim periods, disclosure and transition. At September 30, 2018, the Company had not taken any tax positions that would require disclosure under FASB ASC 740. September 30, 2018 December 31, 2017 Deferred Tax Asset $ 371,026 $ 845,490 Valuation Allowance (371,026) (845,490) Deferred Tax Asset (Net) $ - $ - On February 13, 2018, Clean Energy Technologies, Inc., a Nevada corporation (the “Registrant” or “Corporation”) entered into a Common Stock Purchase Agreement (“Stock Purchase Agreement”) by and between MGW Investment I Limited (“MGWI”) and the Corporation. The Corporation will receive $907,388 in exchange for the issuance of 302,462,667 restricted shares of the Corporation’s common stock, par value $.001 per share (the “Common Stock”). On February 13, 2018 the Corporation and Confections Ventures Limited. (“CVL”) entered into a Convertible Note Purchase Agreement (the “Convertible Note Purchase Agreement,” together with the Stock Purchase Agreement and the transactions contemplated thereunder, the “Financing”) pursuant to which the Corporation issued to CVL a convertible promissory Note (the “CVL Note”) in the principal amount of $939,500 with an interest rate of 10% per annum interest rate and a maturity date of February 13, 2020. The CVL Note is convertible into shares of Common Stock at $0.003 per share, as adjusted as provided therein. This resulted in a change in control, which limited the net operating to that date forward. We are subject to taxation in the U.S. and the states of California and Utah. Further, the Company currently has no open tax years’ subject to audit prior to December 31, 2015. The Company is current on its federal and state tax returns. Reclassification Certain amounts in the prior period financial statements have been reclassified to conform to the current period presentation. These reclassifications had no effect on reported income, total assets, or stockholders’ equity as previously reported. Recently Issued Accounting Standards The Company is reviewing the effects of following recent updates. The Company has no expectation that any of these items will have a material effect upon the financial statements.  Update 2018-13  Update 2018-07  Update 2017-13  Update 2017-11  Update 2017-08  Update 2017-05  Update 2017-04  Update 2017-03  Update 2017-01  Update 2017-20  Update 2017-18  Update 2017-17  Update 2017-16  Update 2017-15 —Statement of Cash Flows (Topic 230): Classification of Certain Cash Receipts and Cash Payments (a consensus of the Emerging Issues Task Force)  Update 2017-13 —Financial Instruments—Credit Losses (Topic 326): Measurement of Credit Losses on Financial Instruments  </t>
  </si>
  <si>
    <t>Loans, Notes, Trade and Other Receivables Disclosure</t>
  </si>
  <si>
    <t xml:space="preserve">NOTE 3 – ACCOUNTS AND NOTES RECEIVABLE September 30, 2018 December 31, 2017 Accounts Receivable Trade $ 783,407 $ 484,081 Less Reserve for uncollectable accounts (7,000) (7,000) Accounts Receivable (Net) $ 776,407 $ 477,081 </t>
  </si>
  <si>
    <t>NOTE 4 - INVENTORY</t>
  </si>
  <si>
    <t xml:space="preserve">Inventories by major classification were comprised of the following at: September 30, 2018 December 31, 2017 Raw Material $ 994,048 $ 1,089,813 Work in Process 46,017 14,734 Total 1,040,065 1163,954 Less reserve for excess or obsolete inventory (250,000) (250,000) Total Inventory $ 790,065 $ 913,954 </t>
  </si>
  <si>
    <t>Property, Plant and Equipment Disclosure</t>
  </si>
  <si>
    <t>NOTE 5 – PROPERTY AND EQUIPMENT September 30, 2018 December 31, 2017 Capital Equipment $ 1,342,794 $ 1,772,632 Leasehold improvements 75,436 75,436 Accumulated Depreciation (1,312,624) (1,703,201) Property and Equipment - Net $ 105,606 $ 144,867 During the three and nine months ended September 30, 2018 we disposed of obsolete fixed assets and as a result recognized a net gain of $7,456. For the three months ended September 30, 2018 we recognized depreciation expense in the amount of $9,285 and for the nine months ended September 30, 2018 we recognized depreciation expense in the amount of $31,085</t>
  </si>
  <si>
    <t>Accounts Payable and Accrued Liabilities Disclosure</t>
  </si>
  <si>
    <t xml:space="preserve"> NOTE 7 – ACCRUED EXPENSES September 30,2018 December 31, 2017 Accrued Wages $ 263,154 $ 287,002 Accrued Interest 525,205 224,918 Accrued Interest Related party - 133,259 Customer Deposit 18,000 98,594 Accrued Payable to GE - TSA 972,231 972,233 Accrued Rents and Moving Expenses 123,626 123,626 Total Accrued Expenses $ 1,902,216 $ 1,839,632 </t>
  </si>
  <si>
    <t>Debt Disclosure</t>
  </si>
  <si>
    <t xml:space="preserve"> NOTE 8 – NOTES PAYABLE . On June 21, 2018 the corporation entered into a promissory note with MGW Investment I Limited, for the principal amount of $250,000, with an interest rate of Eight Percent (8%) per annum and a maturity date of June 21, 2019. On September 21, 2018 the corporation entered into a promissory note with MGW Investment I Limited, for the principal amount of $100,000, with an interest rate of Eight Percent (8%) per annum and a maturity date of September 21, 2019. Convertible notes issuance and has a conversion rate of fifty-eight percent (58%) of the average of the two lowest trading prices (as reported by Bloomberg LP) of our common stock for the fifteen (15) Trading Days immediately preceding the date of conversion. This note was converted into common stock On August 17, 2017 we entered into a convertible note payable for $68,000, with a maturity date of May 30, 2018, which accrues interest at the rate of 12% per annum. It is not convertible until nine months after its issuance and has a conversion rate of fifty-eight percent (58%) of the average of the two lowest trading prices (as reported by Bloomberg LP) of our common stock for the fifteen (15) Trading Days immediately preceding the date of conversion. This note was paid in full on February 15, 2018 On July 25, 2017 we entered into a convertible note payable for $103,000, with a maturity date of April 25, 2018, which accrues interest at the rate of 12% per annum. It is not convertible until nine months after its issuance and has a conversion rate of ninety percent (60%) of the average of the two lowest trading prices (as reported by Bloomberg LP) of our common stock for the twenty (20) Trading Days immediately preceding the date of conversion. This note was paid in full on February 15, 2018 On February 13, 2018 the Corporation and Confections Ventures Limited. (“CVL”) entered into a Convertible Note Purchase Agreement (the “Convertible Note Purchase Agreement,” together with the Stock Purchase Agreement and the transactions contemplated thereunder, the “Financing”) pursuant to which the Corporation issued to CVL a convertible promissory Note (the “CVL Note”) in the principal amount of $939,500 with an interest rate of 10% per annum interest rate and a maturity date of February 13, 2020. The CVL Note is convertible into shares of Common Stock at $0.003 per share, as adjusted as provided therein. As a result we recognized a beneficial conversion feature of $532,383, which is amortized over the life of the note. For the three months ended September 30, 2018 we recognized amortization expense in the amount of $67,222 and for the nine months ended September 30, 2018 we recognized amortization expense in the amount of $133,770. On February 8, 2018 the Corporation entered a Convertible Promissory Note in the principal amount of $153,123, due October 8, 2018, with an interest rate of 12% per annum payable to MGWI (the “MGWI Note”). The MGWI Note is convertible into shares of the Corporation’s common stock at the lower of: (i) a 40% discount to the lowest trading price during the previous twenty (20) trading days to the date of a Conversion Notice; or (ii) 0.003. As a result of the closing of the transactions contemplated by the Stock Purchase Agreement and Convertible Note Purchase Agreement, the MGWI Note must be redeemed by the Corporation in an amount that will permit CVL and MGWI and their affiliates to hold 65% of the issued and outstanding Common Stock of the Corporation on a fully diluted basis. The proceeds from the MGWI Note were used to redeem the convertible note of the Corporation to JSJ Investments, Inc. in the principal amount of $103,000 with an interest rate of 12% per annum, due April 25, 2018. At September 30, 2018 the holder of this note beneficially owned 70% of the company and this note is not convertible if the holder holds more than 9.99%, as a result, we did not recognize a derivative liability or a beneficial conversion feature. NOTE 9 – DERIVATIVE LIABILITIES As a result of the convertible notes we recognized the embedded derivative liability on the date of note issuance. We also revalued the remaining derivative liability on the outstanding note balance on the date of the balance sheet. The remaining derivative liabilities were: Derivative Liabilities on Convertible Loans: September 30, 2018 December 31, 2017 Outstanding Balance $ 239,438 $ 244,496</t>
  </si>
  <si>
    <t>Commitments and Contingencies Disclosure</t>
  </si>
  <si>
    <t>NOTE 10 – COMMITMENTS AND CONTINGENCIES The company has received an invoice from Oberon Securities for $291,767 which is in dispute. The company believes it has defenses to the claim for compensation and plans to assert appropriate counterclaims and actions as permitted by law. No liability has been recorded for this claim as the Company believes there is a greater than not probability that our Company will prevail in defending against the claim. Operating Rental Leases On March 10, 2016, we signed a lease agreement for a 18,200 square-foot CTU Industrial Building at 2990 Redhill Unit A, Costa Mesa, CA. The lease term at the new facility is seven years and two months beginning October 1, 2016. Future minimum lease payments for the years ended December 31, as follows: Year Lease Payment 2018 $68,346 2019 $234,840 2020 $241,884 2021 $249,132 2022 $256,608 2023 $44,052 Our Rent expense including common area maintenance for the Three months ended September 30, 2018 and 2017 was $68,346 and $66,735 respectively. Our Rent expense including common area maintenance for the nine months ended September 30, 2018 and 2017 was $207,671 and $200,205 respectively. Severance Benefits Effective at December 31, 2017, Mr. Bennett, was entitled to receive in the event of his termination without cause a severance benefit consisting of a single lump sum cash payment equal the salary that Mr. Bennett would have been entitled to receive through the remainder of his employment period or two (2) years, whichever is greater, at an annual salary of $140,000.</t>
  </si>
  <si>
    <t>Stockholders' Equity Note Disclosure</t>
  </si>
  <si>
    <t xml:space="preserve">NOTE 11 – CAPITAL STOCK TRANSACTIONS On August 28, 2017, our Board of Directors and shareholders approved an increase in the number of our authorized common shares to 800,000,000. The amendment effecting the increase in our authorized capital was filed and effective on August 23, 2017 Common Stock Transactions Beginning with the year 2017, we issued the following securities without registration under the Securities Act of 1933, as amended. These securities were issued on the reliance of an exemption provided by Section 4(a)(2) or 4(a)(5) of the Securities Act. On January 4, 2017 we issued 2,300,000 shares .002291 for a partial conversion of a note dated September 6, 2016 in the amount of $5,041. On January 4, 2017 we issued 7,000,000 shares .0022 for a partial conversion of a note dated July 6, 2016 in the amount of $15,400. decrease the amount of earnings and assets available for distribution to the holders of common stock or could adversely affect the rights and powers, including voting rights, of the holders of common stock. We previously authorized 440 shares of Series A Convertible Preferred Stock, 20,000 shares of Series B Convertible Preferred Stock, and 15,000 shares Series C Convertible Preferred Stock. As of August 20, 2006, all series A, B, and C preferred had been converted into common stock. Effective August 7, 2013, our Board of Directors designated a series of our preferred stock as Series D Preferred Stock, authorizing 15,000 shares. Our Series D Preferred Stock offering terms authorized us to raise up to $1,000,000 with an over-allotment of $500,000 in multiple closings over the course of nine months. We received an aggregate of $750,000 in financing in subscription for Series D Preferred Stock, or 7,500 shares. The following are primary terms of the Series D Preferred Stock. The Series D Preferred holders were initially entitled to be paid a special monthly divided at the rate of 17.5% per annum. Initially, the Series D Preferred Stock was also entitled to be paid special dividends in the event cash dividends were not paid when scheduled. If the Company does not pay the dividend within five (5) business days from the end of the calendar month for which the payment of such dividend to owed, the Company will pay the investor a special dividend of an additional 3.5%. Any unpaid or accrued special dividends will be paid upon a liquidation or redemption. For any other dividends or distributions, the Series D Preferred Stock participates with common stock on an as-converted basis. The Series D Preferred holders may elect to convert the Series D Preferred Stock, in their sole discretion, at any time after a one year (1) year holding period, by sending the Company a notice to convert. The conversion rate is equal to the greater of $0.08 or a 20% discount to the average of the three (3) lowest closing market prices of the common stock during the ten (10) trading day period prior to conversion. The Series D Preferred Stock is redeemable from funds legally available for distribution at the option of the individual holders of the Series D Preferred Stock commencing any time after the one (1) year period from the offering closing at a price equal to the initial purchase price plus all accrued but unpaid dividends, provided, that if the Company gave notice to the investors that it was not in a financial position to redeem the Series D Preferred, the Company and the Series D Preferred holders are obligated to negotiate in good faith for an extension of the redemption period. The Company timely notified the investors that it was not in a financial position to redeem the Series D Preferred and the Company and the investors have engaged in ongoing negotiations to determine an appropriate extension period. The Company may elect to redeem the Series D Preferred Stock any time at a price equal to initial purchase price plus all accrued but unpaid dividends, subject to the investors’ right to convert, by providing written notice about its intent to redeem. Each investor has the right to convert the Series D Preferred Stock at least ten (10) days prior to such redemption by the Company. In connection with the subscriptions for the Series D Preferred, we issued series F warrants to purchase an aggregate of 375,000 shares of our common stock at $.10 per share and series G warrants to purchase an aggregate of 375,000 shares of our common stock at $.20 per share. On August 21, 2014, a holder holding 5,000 shares of Preferred Series D Preferred agreed to lower the dividend rate to 13% on its Series D Preferred. In September 2015, all holders of Series D Preferred signed and delivered estoppel agreements, whereby the holders agreed, among other things, that the Series D Preferred was not in default and to reduce (effective as of December 31, 2015) the dividend rate on the Series D Preferred Stock to nine percent per annum and to terminate the 3.5% penalty in respect of unpaid dividends accruing on or after such date. Warrants Series F – Common stock warrants On September 25, 2013, we issued 250,000 series F warrants. Each warrant gives the holder the right to purchase one share of common stock at $.10, which expired on September 30, 2018. On September 19, 2013, we issued 125,000 series F warrants. Each warrant gives the holder the right to purchase one share of common stock at $.10, which expired on September 19, 2018. Series G – Common stock warrants On September 25, 2013, we issued 250,000 series G warrants. Each warrant gives the holder the right to purchase one share of common stock at $.20, which expired on September 30, 2018. On September 19, 2013, we issued 125,000 series G warrants. Each warrant gives the holder the right to purchase one share of common stock at $.20, which expired on September 19, 2018. A summary of warrant activity for the periods is as follows: Warrants - Common Share Equivalents Weighted Average Exercise price Warrants exercisable - Common Share Equivalents Weighted Average Exercise price Outstanding December 31, 2017 750,000 0.15 750,000 0.15 Granted - - - - Expired 750,000 0.15 750,000 0.15 Exercised - - - - Outstanding September 30, 2018 - - - - Stock Options On February 8, 2007 pursuant to our 2006 Qualified Incentive Option Plan, we granted to Company employees incentive stock options to purchase 406,638 shares of our common stock. These options were granted at $1.73 cents, the fair market value of the Company’s common stock at the time of the grant. These options expired on February 8, 2017. On February 8, 2008, we granted stock options to our key employees to purchase up to 750,000 shares of our common stock. These options were granted at $1.73 cents, the fair market value of the Company’s common stock at the time of the grant. These options expired on February 8, 2017. On February 28, 2008, we granted stock options to a key employee to purchase up to 30,000 shares of our common stock. These options were granted at $.033 cents, the fair market value of the Company’s common stock at the time of the grant. These options expired on February 8, 2017. Pursuant to our 2016 Stock Compensation Program, effective July 1, 2016, we made the following stock option grants to members of our Board of Directors: (a) we issued to each of our non-employee members of our Board of Directors first joining the Board in October 2015 and who had not received any compensation for serving as directors of the Company (five persons) options to purchase 150,000 shares of our common stock with an exercise price of $.03 per share, the last sale price of our common stock on September 29, 2016 and (b) we issued to each of our non-employee members of our Board of Directors currently serving on the Board (nine persons) options to purchase 300,000 shares of our common stock with an exercise price of $.03 per share. On February 9, 2018 the non-employee board members resigned, as disclosed in our 8K filed on February 15, 2018. As a result, all remaining stock options were cancelled. </t>
  </si>
  <si>
    <t>Related Party Transactions Disclosure</t>
  </si>
  <si>
    <t xml:space="preserve">On February 8, 2018 the Corporation entered a Convertible Promissory Note in the principal amount of $153,123, due October 8, 2018, with an interest rate of 12% per annum payable to MGWI (the “MGWI Note”). The MGWI Note is convertible into shares of the Corporation’s common stock at the lower of: (i) a 40% discount to the lowest trading price during the previous twenty (20) trading days to the date of a Conversion Notice; or (ii) 0.003. As a result of the closing of the transactions contemplated by the Stock Purchase Agreement and Convertible Note Purchase Agreement, the MGWI Note must be redeemed by the Corporation in an amount that will permit CVL and MGWI and their affiliates to hold 65% of the issued and outstanding Common Stock of the Corporation on a fully diluted basis. The proceeds from the MGWI Note were used to redeem the convertible note of the Corporation to JSJ Investments, Inc. in the principal amount of $103,000 with an interest rate of 12% per annum, due April 25, 2018. At September 30, 2018 the holder of this note beneficially owned 70% of the company and this note is not convertible if the holder holds more than 9.99%, as a result, we did not recognize a derivative liability or a beneficial conversion feature. On June 21, 2018 the corporation entered into a promissory note with MGW Investment I Limited, for the principal amount of $250,000, with an interest rate of Eight Percent (8%) per annum and a maturity date of June 21, 2019. On September 21, 2018 the corporation entered into a promissory note with MGW Investment I Limited, for the principal amount of $100,000, with an interest rate of Eight Percent (8%) per annum and a maturity date of September 21, 2019. </t>
  </si>
  <si>
    <t>Other Commitments</t>
  </si>
  <si>
    <t xml:space="preserve"> NOTE 13 - WARRANTY LIABILITY There was no change in our warranty liability for the three and nine months ended September 30, 2018 </t>
  </si>
  <si>
    <t>Subsequent Events</t>
  </si>
  <si>
    <t xml:space="preserve">NOTE 14 – SUBSEQUENT EVENTS On October 9, 2018 we issued 884,195 shares of our common stock for a total settlement of an outstanding account payable balance at a price of $.04 per share. In accordance with ASC 855, the Company has analyzed its operations subsequent to September 30, 2018 through the date these financial statements were issued, and has determined that it does not have any other material subsequent events to disclose in these financial statements. </t>
  </si>
  <si>
    <t>Basis of Accounting: Use of Estimates, Policy (Policies)</t>
  </si>
  <si>
    <t>Policies</t>
  </si>
  <si>
    <t>Use of Estimates, Policy</t>
  </si>
  <si>
    <t>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Such estimates may be materially different from actual financial results. Significant estimates include the recoverability of long-lived assets, the collection of accounts receivable and valuation of inventory and reserves.</t>
  </si>
  <si>
    <t>Basis of Accounting: Cash and Cash Equivalents, Policy (Policies)</t>
  </si>
  <si>
    <t>Cash and Cash Equivalents, Policy</t>
  </si>
  <si>
    <t>Cash and Cash Equivalents We maintain the majority of our cash accounts at a commercial bank. The total cash balance is insured by the Federal Deposit Insurance Corporation (“FDIC”) up to $250,000 per commercial bank. For purposes of the statement of cash flows we consider all cash and highly liquid investments with initial maturities of one year or less to be cash equivalents.</t>
  </si>
  <si>
    <t>Basis of Accounting: Receivables, Policy (Policies)</t>
  </si>
  <si>
    <t>Receivables, Policy</t>
  </si>
  <si>
    <t>Accounts Receivable We grant credit to our customers located within the United States of America; and do not require collateral. Our ability to collect receivables is affected by economic fluctuations in the geographic areas and industries served by us. Reserves for un-collectable amounts are provided, based on past experience and a specific analysis of the accounts. Although we expect to collect amounts due, actual collections may differ from the estimated amounts. As of September 30, 2018, and December 31, 2017, we had a reserve for potentially un-collectable accounts of $7,000. Five (5) customers accounted for approximately 98% of accounts receivable at September 30, 2018. Our trade accounts primarily represent unsecured receivables. Historically, our bad debt write-offs related to these trade accounts have been insignificant.</t>
  </si>
  <si>
    <t>Basis of Accounting: Inventory, Policy (Policies)</t>
  </si>
  <si>
    <t>Inventory, Policy</t>
  </si>
  <si>
    <t xml:space="preserve">Inventory Inventories are valued at the lower of weighted average cost or market value. Our industry experiences changes in technology, changes in market value and availability of raw materials, as well as changing customer demand. We make provisions for estimated excess and obsolete inventories based on regular audits and cycle counts of our on-hand inventory levels and forecasted customer demands and at times additional provisions are made. Any inventory write offs are charged to the reserve account. As of September 30, 2018 and December 31, 2017, we had a reserve for potentially obsolete inventory of $250,000. </t>
  </si>
  <si>
    <t>Basis of Accounting: Property, Plant and Equipment, Policy (Policies)</t>
  </si>
  <si>
    <t>Property, Plant and Equipment, Policy</t>
  </si>
  <si>
    <t>Property and Equipment Property and equipment are recorded at cost. Assets held under capital leases are recorded at lease inception at the lower of the present value of the minimum lease payments or the fair market value of the related assets. The cost of ordinary maintenance and repairs is charged to operations. Depreciation and amortization are computed on the straight-line method over the following estimated useful lives of the related assets: Furniture and fixtures 3 to 7 years Equipment 7 to 10 years</t>
  </si>
  <si>
    <t>Basis of Accounting: Impairment or Disposal of Long-Lived Assets, Policy (Policies)</t>
  </si>
  <si>
    <t>Impairment or Disposal of Long-Lived Assets, Policy</t>
  </si>
  <si>
    <t>Long –Lived Assets Our management assesses the recoverability of its long-lived assets by determining whether the depreciation and amortization of long lived assets over their remaining lives can be recovered through projected undiscounted future cash flows. The amount of long-lived asset impairment if any, is measured based on fair value and is charged to operations in the period in which long-lived assets impairment is determined by management. There can be no assurance however, that market conditions will not change or demand for our services will continue, which could result in impairment of long-lived assets in the future.</t>
  </si>
  <si>
    <t>Basis of Accounting: Revenue from Contract with Customer (Policies)</t>
  </si>
  <si>
    <t>Revenue from Contract with Customer</t>
  </si>
  <si>
    <t xml:space="preserve">Revenue Recognition The Company recognizes revenue in accordance with ASC 606,”Revenue from Contracts with Customers” (“ASC 606”). In accordance with ASC 606, the company applies the following methodology to recognize revenue: 1) Identify the contract with a customer. 2) Identify the performance obligations in the contract. 3) Determine the transaction price. 4) Allocate the transaction price to the performance obligations in the contract. 5) Recognize revenue when (or as) the entity satisfies a performance obligation. </t>
  </si>
  <si>
    <t>Basis of Accounting: Fair Value Measurement, Policy (Policies)</t>
  </si>
  <si>
    <t>Fair Value Measurement, Policy</t>
  </si>
  <si>
    <t>The Financial Accounting Standards Board issued ASC (Accounting Standards Codification) 820-10 (SFAS No. 157), “Fair Value Measurements and Disclosures" for financial assets and liabilities. ASC 820-10 provides a framework for measuring fair value and requires expanded disclosures regarding fair value measurements. FASB ASC 820-10 defines fair value as the price that would be received for an asset or the exit price that would be paid to transfer a liability in the principal or most advantageous market in an orderly transaction between market participants on the measurement date. FASB ASC 820-10 also establishes a fair value hierarchy which requires an entity to maximize the use of observable inputs, where available. The following summarizes the three levels of inputs required by the standard that the Company uses to measure fair value:    The carrying amounts of the Company’s financial instruments as of September 30, 2018, reflect:  Level 2 Loans from Officers and related parties Level 3 Derivatives on convertible notes </t>
  </si>
  <si>
    <t>Basis of Accounting: Comprehensive Income, Policy (Policies)</t>
  </si>
  <si>
    <t>Comprehensive Income, Policy</t>
  </si>
  <si>
    <t xml:space="preserve"> Other Comprehensive Income We have no material components of other comprehensive income (loss) and accordingly, net loss is equal to comprehensive loss in all periods.</t>
  </si>
  <si>
    <t>Basis of Accounting: Earnings Per Share, Policy (Policies)</t>
  </si>
  <si>
    <t>Earnings Per Share, Policy</t>
  </si>
  <si>
    <t xml:space="preserve">Net Profit (Loss) per Common Share Basic profit / (loss) per share is computed on the basis of the weighted average number of common shares outstanding. At September 30, 2018, we had outstanding common shares of 554,698,461 used in the calculation of basic earnings per share. Basic Weighted average common shares and equivalents at September 30, 2018 and 2017 were 553,354,983 and 206,238,776, respectively. In addition, we had convertible notes, convertible into of additional common shares. Fully diluted weighted average common shares and equivalents were withheld from the calculation as they were considered anti-dilutive. </t>
  </si>
  <si>
    <t>Basis of Accounting: Research, Development, and Computer Software, Policy (Policies)</t>
  </si>
  <si>
    <t>Research, Development, and Computer Software, Policy</t>
  </si>
  <si>
    <t xml:space="preserve">Research and Development We had no amounts of research and development expense during the nine months ended September 30, 2018 and 2017. </t>
  </si>
  <si>
    <t>Basis of Accounting: Segment Reporting, Policy (Policies)</t>
  </si>
  <si>
    <t>Segment Reporting, Policy</t>
  </si>
  <si>
    <t xml:space="preserve">Segment Disclosure FASB Codification Topic 280, Segment Reporting The Company has two reportable segments: Clean Energy HRS (HRS) and the legacy electronic manufacturing services division. In addition we have a service center CETY Europe, however there was little or no activity and until they are fully operational there is no segment data to report. The segments are determined based on several factors, including the nature of products and services, the nature of production processes, customer base, delivery channels and similar economic characteristics. Refer to note 1 for a description of the various product categories manufactured under each of these segments. An operating segment's performance is evaluated based on its pre-tax operating contribution, or segment income. Segment income is defined as net sales less cost of sales, and segment selling, general and administrative expenses, and does not include amortization of intangibles, stock-based compensation, other charges (income), net and interest and other, net. Selected Financial Data nine months ended September 30, 2018 2017 Net Sales Electronics Assembly $ 484,156 $ 504,876 Clean Energy HRS 759,474 357,460 Total Sales 1,243,630 862,336 Segment income and reconciliation before tax Electronics Assembly 99,817 71,907 Clean Energy HRS 584,299 314,639 Total Segment income 684,116 386,546 Reconciling items General and Administrative (369,318) (299,166) Share Based Expense (91,140) (2,460) Salaries (541,134) (508,866) Rent (207,671) (200,205) Professional fees (108,844) (68,172) Consulting (53,157) (32,563) Financing Fees (378,155) (462,511) Loss on disposal of fixed assets 7,456 - Change in derivative liability 5,058 1,227 Beneficial Conversion expense (290,136) Interest expense (423,858) (206,600) Net Loss before income tax $ (1,766,783) $ (1,392,770) September 30, 2018 December 31, 2017 Total Assets Electronics Assembly $ 1,064,325 $ 1,180,522 Clean Energy HRS 1,918,955 1,548,796 $ 2,983,280 $ 2,729,318 </t>
  </si>
  <si>
    <t>Basis of Accounting: Compensation Related Costs, Policy (Policies)</t>
  </si>
  <si>
    <t>Compensation Related Costs, Policy</t>
  </si>
  <si>
    <t xml:space="preserve">The Company has adopted the use of Statement of Financial Accounting Standards No. 123R, “Share-Based Payment” (SFAS No. 123R) (now contained in FASB Codification Topic 718, Compensation-Stock Compensation Black-Scholes model meets the requirements of SFAS No. 123R; however, the fair values generated may not reflect their actual fair values, as it does not consider certain factors, such as vesting requirements, employee attrition and transferability limitations. The Black-Scholes model valuation is affected by our stock price and a number of assumptions, including expected volatility, expected life, risk-free interest rate and expected dividends. We estimate the expected volatility and estimated life of our stock options at grant date based on historical volatility; however, due to the thinly traded nature of our stock, we have chosen to use an average of the annual volatility of like companies in our industry. For the “risk-free interest rate,” we use the Constant Maturity Treasury rate on 90-day government securities. The term is equal to the time until the option expires. The dividend yield is not applicable, as the Company has not paid any dividends, nor do we anticipate paying them in the foreseeable future. The fair value of our restricted stock is based on the market value of our free trading common stock, on the grant date calculated using a 20-trading-day average. At the time of grant, the share-based compensation expense is recognized in our financial statements based on awards that are ultimately expected to vest using historical employee attrition rates and the expense is reduced accordingly. It is also adjusted to account for the restricted and thinly traded nature of the shares. The expense is reviewed and adjusted in subsequent periods if actual attrition differs from those estimates. We re-evaluate the assumptions used to value our share-based awards on a quarterly basis and, if changes warrant different assumptions, the share-based compensation expense could vary significantly from the amount expensed in the past. We may be required to adjust any remaining share-based compensation expense, based on any additions, cancellations or adjustments to the share-based awards. The expense is recognized over the period during which an employee is required to provide service in exchange for the award—the requisite service period (usually the vesting period). No compensation cost is recognized for equity instruments for which employees do not render the requisite service. For the nine months ended September 30, 2018 and 2017 we had $91,140 and $2,460 respectively, in share-based expense, due to the issuance of common stock. As of September 30, 2018, we had no further non-vested expense to be recognized. </t>
  </si>
  <si>
    <t>Basis of Accounting: Income Tax, Policy (Policies)</t>
  </si>
  <si>
    <t>Income Tax, Policy</t>
  </si>
  <si>
    <t>Income Taxes Federal Income taxes are not currently due since we have had losses since inception. On December 22, 2017 H.R. 1, originally known as the Tax Cuts and Jobs Act, (the “Tax Act”) was enacted. Among the significant changes to the U.S. Internal Revenue Code, the Tax Act lowers the U.S. federal corporate income tax rate (“Federal Tax Rate”) from 35% to 21% effective January 1, 2018. The Company will compute its income tax expense for the nine months ended September 30, 2018 using a Federal Tax Rate of 21%. Income taxes are provided based upon the liability method of accounting pursuant to ASC 740-10-25 Income Taxes – Recognition. Deferred income tax amounts reflect the net tax effects of temporary differences between the carrying amounts of assets and liabilities for financial reporting purposes and the amounts used for income tax reporting purposes. As of September 30, 2018, we had a net operating loss carry-forward of approximately $(1,766,782) and a deferred tax asset of approximately $371,026 using the statutory rate of 21%. The deferred tax asset may be recognized in future periods, not to exceed 20 years. However, due to the uncertainty of future events we have booked valuation allowance of $(371,026). FASB ASC 740 prescribes recognition threshold and measurement attributes for the financial statement recognition and measurement of a tax position taken or expected to be taken in a tax return. FASB ASC 740 also provides guidance on de-recognition, classification, interest and penalties, accounting in interim periods, disclosure and transition. At September 30, 2018, the Company had not taken any tax positions that would require disclosure under FASB ASC 740. September 30, 2018 December 31, 2017 Deferred Tax Asset $ 371,026 $ 845,490 Valuation Allowance (371,026) (845,490) Deferred Tax Asset (Net) $ - $ - On February 13, 2018, Clean Energy Technologies, Inc., a Nevada corporation (the “Registrant” or “Corporation”) entered into a Common Stock Purchase Agreement (“Stock Purchase Agreement”) by and between MGW Investment I Limited (“MGWI”) and the Corporation. The Corporation will receive $907,388 in exchange for the issuance of 302,462,667 restricted shares of the Corporation’s common stock, par value $.001 per share (the “Common Stock”). On February 13, 2018 the Corporation and Confections Ventures Limited. (“CVL”) entered into a Convertible Note Purchase Agreement (the “Convertible Note Purchase Agreement,” together with the Stock Purchase Agreement and the transactions contemplated thereunder, the “Financing”) pursuant to which the Corporation issued to CVL a convertible promissory Note (the “CVL Note”) in the principal amount of $939,500 with an interest rate of 10% per annum interest rate and a maturity date of February 13, 2020. The CVL Note is convertible into shares of Common Stock at $0.003 per share, as adjusted as provided therein. This resulted in a change in control, which limited the net operating to that date forward. We are subject to taxation in the U.S. and the states of California and Utah. Further, the Company currently has no open tax years’ subject to audit prior to December 31, 2015. The Company is current on its federal and state tax returns.</t>
  </si>
  <si>
    <t>Basis of Accounting: Reclassifications (Policies)</t>
  </si>
  <si>
    <t>Reclassifications</t>
  </si>
  <si>
    <t xml:space="preserve">Reclassification Certain amounts in the prior period financial statements have been reclassified to conform to the current period presentation. These reclassifications had no effect on reported income, total assets, or stockholders’ equity as previously reported. </t>
  </si>
  <si>
    <t>Basis of Accounting: New Accounting Pronouncements, Policy (Policies)</t>
  </si>
  <si>
    <t>New Accounting Pronouncements, Policy</t>
  </si>
  <si>
    <t>Recently Issued Accounting Standards The Company is reviewing the effects of following recent updates. The Company has no expectation that any of these items will have a material effect upon the financial statements.  Update 2018-13  Update 2018-07  Update 2017-13  Update 2017-11  Update 2017-08  Update 2017-05  Update 2017-04  Update 2017-03  Update 2017-01  Update 2017-20  Update 2017-18  Update 2017-17  Update 2017-16  Update 2017-15 —Statement of Cash Flows (Topic 230): Classification of Certain Cash Receipts and Cash Payments (a consensus of the Emerging Issues Task Force)  Update 2017-13 —Financial Instruments—Credit Losses (Topic 326): Measurement of Credit Losses on Financial Instruments  </t>
  </si>
  <si>
    <t>Basis of Accounting: Income Tax, Policy: Schedule of Deferred Tax Assets and Liabilities (Tables)</t>
  </si>
  <si>
    <t>Tables/Schedules</t>
  </si>
  <si>
    <t>Schedule of Deferred Tax Assets and Liabilities</t>
  </si>
  <si>
    <t xml:space="preserve"> September 30, 2018 December 31, 2017 Deferred Tax Asset $ 371,026 $ 845,490 Valuation Allowance (371,026) (845,490) Deferred Tax Asset (Net) $ - $ - </t>
  </si>
  <si>
    <t>Loans, Notes, Trade and Other Receivables Disclosure: Schedule of Financing Receivables, Minimum Payments (Tables)</t>
  </si>
  <si>
    <t>Schedule of Financing Receivables, Minimum Payments</t>
  </si>
  <si>
    <t xml:space="preserve"> September 30, 2018 December 31, 2017 Accounts Receivable Trade $ 783,407 $ 484,081 Less Reserve for uncollectable accounts (7,000) (7,000) Accounts Receivable (Net) $ 776,407 $ 477,081 </t>
  </si>
  <si>
    <t>NOTE 4 - INVENTORY: Schedule of Inventory, Current (Tables)</t>
  </si>
  <si>
    <t>Schedule of Inventory, Current</t>
  </si>
  <si>
    <t xml:space="preserve"> September 30, 2018 December 31, 2017 Raw Material $ 994,048 $ 1,089,813 Work in Process 46,017 14,734 Total 1,040,065 1163,954 Less reserve for excess or obsolete inventory (250,000) (250,000) Total Inventory $ 790,065 $ 913,954 </t>
  </si>
  <si>
    <t>Property, Plant and Equipment Disclosure: Property, Plant and Equipment (Tables)</t>
  </si>
  <si>
    <t>Property, Plant and Equipment</t>
  </si>
  <si>
    <t xml:space="preserve"> September 30, 2018 December 31, 2017 Capital Equipment $ 1,342,794 $ 1,772,632 Leasehold improvements 75,436 75,436 Accumulated Depreciation (1,312,624) (1,703,201) Property and Equipment - Net $ 105,606 $ 144,867 </t>
  </si>
  <si>
    <t>Accounts Payable and Accrued Liabilities Disclosure: Other Current Liabilities (Tables)</t>
  </si>
  <si>
    <t>Other Current Liabilities</t>
  </si>
  <si>
    <t xml:space="preserve"> September 30,2018 December 31, 2017 Accrued Wages $ 263,154 $ 287,002 Accrued Interest 525,205 224,918 Accrued Interest Related party - 133,259 Customer Deposit 18,000 98,594 Accrued Payable to GE - TSA 972,231 972,233 Accrued Rents and Moving Expenses 123,626 123,626 Total Accrued Expenses $ 1,902,216 $ 1,839,632 </t>
  </si>
  <si>
    <t>Basis of Accounting: Income Tax, Policy: Schedule of Deferred Tax Assets and Liabilities (Details) - USD ($)</t>
  </si>
  <si>
    <t>Deferred Tax Asset</t>
  </si>
  <si>
    <t>Valuation Allowance</t>
  </si>
  <si>
    <t>Deferred Tax Asset (Net)</t>
  </si>
  <si>
    <t>Loans, Notes, Trade and Other Receivables Disclosure: Schedule of Financing Receivables, Minimum Payments (Details) - USD ($)</t>
  </si>
  <si>
    <t>Accounts Receivable Trade</t>
  </si>
  <si>
    <t>Reserve for uncollectable accounts</t>
  </si>
  <si>
    <t>Accounts Receivable (Net)</t>
  </si>
  <si>
    <t>NOTE 4 - INVENTORY: Schedule of Inventory, Current (Details) - USD ($)</t>
  </si>
  <si>
    <t>Raw Material</t>
  </si>
  <si>
    <t>Work in Process</t>
  </si>
  <si>
    <t>Total</t>
  </si>
  <si>
    <t>Reserve for excess or obsolete inventory</t>
  </si>
  <si>
    <t>Total Inventory</t>
  </si>
  <si>
    <t>Property, Plant and Equipment Disclosure: Property, Plant and Equipment (Details) - USD ($)</t>
  </si>
  <si>
    <t>Accounts Payable and Accrued Liabilities Disclosure: Other Current Liabilities (Details) - USD ($)</t>
  </si>
  <si>
    <t>Accrued Wages</t>
  </si>
  <si>
    <t>Accrued Interest</t>
  </si>
  <si>
    <t>Accrued Interest Related party</t>
  </si>
  <si>
    <t>Customer Deposit</t>
  </si>
  <si>
    <t>Accrued Payable to GE - TSA</t>
  </si>
  <si>
    <t>Accrued Rents and Moving Expenses</t>
  </si>
  <si>
    <t>Total Accrued Expenses</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2"/>
    <col customWidth="1" max="2" min="2" width="32"/>
  </cols>
  <sheetData>
    <row r="1" spans="1:2">
      <c r="A1" s="1" t="s">
        <v>0</v>
      </c>
      <c r="B1" s="2" t="s">
        <v>1</v>
      </c>
    </row>
    <row r="2" spans="1:2">
      <c r="B2" s="2" t="s">
        <v>2</v>
      </c>
    </row>
    <row r="3" spans="1:2">
      <c r="A3" s="3" t="s">
        <v>3</v>
      </c>
    </row>
    <row r="4" spans="1:2">
      <c r="A4" s="4" t="s">
        <v>4</v>
      </c>
      <c r="B4" s="4" t="s">
        <v>5</v>
      </c>
    </row>
    <row r="5" spans="1:2">
      <c r="A5" s="4" t="s">
        <v>6</v>
      </c>
      <c r="B5" s="5" t="n">
        <v>1329606</v>
      </c>
    </row>
    <row r="6" spans="1:2">
      <c r="A6" s="4" t="s">
        <v>7</v>
      </c>
      <c r="B6" s="4" t="s">
        <v>8</v>
      </c>
    </row>
    <row r="7" spans="1:2">
      <c r="A7" s="4" t="s">
        <v>9</v>
      </c>
      <c r="B7" s="4" t="s">
        <v>10</v>
      </c>
    </row>
    <row r="8" spans="1:2">
      <c r="A8" s="4" t="s">
        <v>11</v>
      </c>
      <c r="B8" s="4" t="s">
        <v>12</v>
      </c>
    </row>
    <row r="9" spans="1:2">
      <c r="A9" s="4" t="s">
        <v>13</v>
      </c>
      <c r="B9" s="4" t="s">
        <v>14</v>
      </c>
    </row>
    <row r="10" spans="1:2">
      <c r="A10" s="4" t="s">
        <v>15</v>
      </c>
      <c r="B10" s="5" t="n">
        <v>202675800</v>
      </c>
    </row>
    <row r="11" spans="1:2">
      <c r="A11" s="4" t="s">
        <v>16</v>
      </c>
      <c r="B11" s="5" t="n">
        <v>555582656</v>
      </c>
    </row>
    <row r="12" spans="1:2">
      <c r="A12" s="4" t="s">
        <v>17</v>
      </c>
      <c r="B12" s="4" t="s">
        <v>18</v>
      </c>
    </row>
    <row r="13" spans="1:2">
      <c r="A13" s="4" t="s">
        <v>19</v>
      </c>
      <c r="B13" s="4" t="s">
        <v>20</v>
      </c>
    </row>
    <row r="14" spans="1:2">
      <c r="A14" s="4" t="s">
        <v>21</v>
      </c>
      <c r="B14" s="4" t="s">
        <v>22</v>
      </c>
    </row>
    <row r="15" spans="1:2">
      <c r="A15" s="4" t="s">
        <v>23</v>
      </c>
      <c r="B15" s="4" t="s">
        <v>24</v>
      </c>
    </row>
    <row r="16" spans="1:2">
      <c r="A16" s="4" t="s">
        <v>25</v>
      </c>
      <c r="B16" s="4" t="s">
        <v>24</v>
      </c>
    </row>
    <row r="17" spans="1:2">
      <c r="A17" s="4" t="s">
        <v>26</v>
      </c>
      <c r="B17" s="5" t="n">
        <v>2018</v>
      </c>
    </row>
    <row r="18" spans="1:2">
      <c r="A18" s="4" t="s">
        <v>27</v>
      </c>
      <c r="B18" s="6"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3</v>
      </c>
      <c r="B1" s="2" t="s">
        <v>1</v>
      </c>
    </row>
    <row r="2" spans="1:2">
      <c r="B2" s="2" t="s">
        <v>30</v>
      </c>
    </row>
    <row r="3" spans="1:2">
      <c r="A3" s="3" t="s">
        <v>135</v>
      </c>
    </row>
    <row r="4" spans="1:2">
      <c r="A4" s="4" t="s">
        <v>143</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5</v>
      </c>
      <c r="B1" s="2" t="s">
        <v>1</v>
      </c>
    </row>
    <row r="2" spans="1:2">
      <c r="B2" s="2" t="s">
        <v>30</v>
      </c>
    </row>
    <row r="3" spans="1:2">
      <c r="A3" s="3" t="s">
        <v>135</v>
      </c>
    </row>
    <row r="4" spans="1:2">
      <c r="A4" s="4" t="s">
        <v>145</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47</v>
      </c>
      <c r="B1" s="2" t="s">
        <v>1</v>
      </c>
    </row>
    <row r="2" spans="1:2">
      <c r="B2" s="2" t="s">
        <v>30</v>
      </c>
    </row>
    <row r="3" spans="1:2">
      <c r="A3" s="3" t="s">
        <v>135</v>
      </c>
    </row>
    <row r="4" spans="1:2">
      <c r="A4" s="4" t="s">
        <v>147</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9</v>
      </c>
      <c r="B1" s="2" t="s">
        <v>1</v>
      </c>
    </row>
    <row r="2" spans="1:2">
      <c r="B2" s="2" t="s">
        <v>30</v>
      </c>
    </row>
    <row r="3" spans="1:2">
      <c r="A3" s="3" t="s">
        <v>135</v>
      </c>
    </row>
    <row r="4" spans="1:2">
      <c r="A4" s="4" t="s">
        <v>149</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1</v>
      </c>
      <c r="B1" s="2" t="s">
        <v>1</v>
      </c>
    </row>
    <row r="2" spans="1:2">
      <c r="B2" s="2" t="s">
        <v>30</v>
      </c>
    </row>
    <row r="3" spans="1:2">
      <c r="A3" s="3" t="s">
        <v>135</v>
      </c>
    </row>
    <row r="4" spans="1:2">
      <c r="A4" s="4" t="s">
        <v>151</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3</v>
      </c>
      <c r="B1" s="2" t="s">
        <v>1</v>
      </c>
    </row>
    <row r="2" spans="1:2">
      <c r="B2" s="2" t="s">
        <v>30</v>
      </c>
    </row>
    <row r="3" spans="1:2">
      <c r="A3" s="3" t="s">
        <v>135</v>
      </c>
    </row>
    <row r="4" spans="1:2">
      <c r="A4" s="4" t="s">
        <v>153</v>
      </c>
      <c r="B4"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5</v>
      </c>
      <c r="B1" s="2" t="s">
        <v>1</v>
      </c>
    </row>
    <row r="2" spans="1:2">
      <c r="B2" s="2" t="s">
        <v>30</v>
      </c>
    </row>
    <row r="3" spans="1:2">
      <c r="A3" s="3" t="s">
        <v>135</v>
      </c>
    </row>
    <row r="4" spans="1:2">
      <c r="A4" s="4" t="s">
        <v>155</v>
      </c>
      <c r="B4"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7</v>
      </c>
      <c r="B1" s="2" t="s">
        <v>1</v>
      </c>
    </row>
    <row r="2" spans="1:2">
      <c r="B2" s="2" t="s">
        <v>30</v>
      </c>
    </row>
    <row r="3" spans="1:2">
      <c r="A3" s="3" t="s">
        <v>135</v>
      </c>
    </row>
    <row r="4" spans="1:2">
      <c r="A4" s="4" t="s">
        <v>157</v>
      </c>
      <c r="B4" s="4" t="s">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59</v>
      </c>
      <c r="B1" s="2" t="s">
        <v>1</v>
      </c>
    </row>
    <row r="2" spans="1:2">
      <c r="B2" s="2" t="s">
        <v>30</v>
      </c>
    </row>
    <row r="3" spans="1:2">
      <c r="A3" s="3" t="s">
        <v>160</v>
      </c>
    </row>
    <row r="4" spans="1:2">
      <c r="A4" s="4" t="s">
        <v>161</v>
      </c>
      <c r="B4" s="4" t="s">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63</v>
      </c>
      <c r="B1" s="2" t="s">
        <v>1</v>
      </c>
    </row>
    <row r="2" spans="1:2">
      <c r="B2" s="2" t="s">
        <v>30</v>
      </c>
    </row>
    <row r="3" spans="1:2">
      <c r="A3" s="3" t="s">
        <v>160</v>
      </c>
    </row>
    <row r="4" spans="1:2">
      <c r="A4" s="4" t="s">
        <v>164</v>
      </c>
      <c r="B4" s="4" t="s">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30</v>
      </c>
      <c r="C1" s="2" t="s">
        <v>31</v>
      </c>
    </row>
    <row r="2" spans="1:3">
      <c r="A2" s="3" t="s">
        <v>32</v>
      </c>
    </row>
    <row r="3" spans="1:3">
      <c r="A3" s="4" t="s">
        <v>33</v>
      </c>
      <c r="B3" s="7" t="n">
        <v>30508</v>
      </c>
      <c r="C3" s="7" t="n">
        <v>9418</v>
      </c>
    </row>
    <row r="4" spans="1:3">
      <c r="A4" s="4" t="s">
        <v>34</v>
      </c>
      <c r="B4" s="5" t="n">
        <v>776407</v>
      </c>
      <c r="C4" s="5" t="n">
        <v>477081</v>
      </c>
    </row>
    <row r="5" spans="1:3">
      <c r="A5" s="4" t="s">
        <v>35</v>
      </c>
      <c r="B5" s="5" t="n">
        <v>790065</v>
      </c>
      <c r="C5" s="5" t="n">
        <v>854547</v>
      </c>
    </row>
    <row r="6" spans="1:3">
      <c r="A6" s="4" t="s">
        <v>36</v>
      </c>
      <c r="B6" s="5" t="n">
        <v>1596980</v>
      </c>
      <c r="C6" s="5" t="n">
        <v>1341046</v>
      </c>
    </row>
    <row r="7" spans="1:3">
      <c r="A7" s="4" t="s">
        <v>37</v>
      </c>
      <c r="B7" s="5" t="n">
        <v>105606</v>
      </c>
      <c r="C7" s="5" t="n">
        <v>144867</v>
      </c>
    </row>
    <row r="8" spans="1:3">
      <c r="A8" s="4" t="s">
        <v>38</v>
      </c>
      <c r="B8" s="5" t="n">
        <v>747976</v>
      </c>
      <c r="C8" s="5" t="n">
        <v>747976</v>
      </c>
    </row>
    <row r="9" spans="1:3">
      <c r="A9" s="4" t="s">
        <v>39</v>
      </c>
      <c r="B9" s="5" t="n">
        <v>354322</v>
      </c>
      <c r="C9" s="5" t="n">
        <v>354322</v>
      </c>
    </row>
    <row r="10" spans="1:3">
      <c r="A10" s="4" t="s">
        <v>40</v>
      </c>
      <c r="B10" s="5" t="n">
        <v>154168</v>
      </c>
      <c r="C10" s="5" t="n">
        <v>163076</v>
      </c>
    </row>
    <row r="11" spans="1:3">
      <c r="A11" s="4" t="s">
        <v>41</v>
      </c>
      <c r="B11" s="5" t="n">
        <v>24228</v>
      </c>
      <c r="C11" s="5" t="n">
        <v>24229</v>
      </c>
    </row>
    <row r="12" spans="1:3">
      <c r="A12" s="4" t="s">
        <v>42</v>
      </c>
      <c r="B12" s="5" t="n">
        <v>2983280</v>
      </c>
      <c r="C12" s="5" t="n">
        <v>2775516</v>
      </c>
    </row>
    <row r="13" spans="1:3">
      <c r="A13" s="4" t="s">
        <v>43</v>
      </c>
      <c r="B13" s="5" t="n">
        <v>1280694</v>
      </c>
      <c r="C13" s="5" t="n">
        <v>1289603</v>
      </c>
    </row>
    <row r="14" spans="1:3">
      <c r="A14" s="3" t="s">
        <v>44</v>
      </c>
    </row>
    <row r="15" spans="1:3">
      <c r="A15" s="4" t="s">
        <v>45</v>
      </c>
      <c r="B15" s="5" t="n">
        <v>0</v>
      </c>
      <c r="C15" s="5" t="n">
        <v>10863</v>
      </c>
    </row>
    <row r="16" spans="1:3">
      <c r="A16" s="4" t="s">
        <v>46</v>
      </c>
      <c r="B16" s="5" t="n">
        <v>1030606</v>
      </c>
      <c r="C16" s="5" t="n">
        <v>996474</v>
      </c>
    </row>
    <row r="17" spans="1:3">
      <c r="A17" s="4" t="s">
        <v>47</v>
      </c>
      <c r="B17" s="5" t="n">
        <v>1902215</v>
      </c>
      <c r="C17" s="5" t="n">
        <v>1706372</v>
      </c>
    </row>
    <row r="18" spans="1:3">
      <c r="A18" s="4" t="s">
        <v>48</v>
      </c>
      <c r="B18" s="5" t="n">
        <v>0</v>
      </c>
      <c r="C18" s="5" t="n">
        <v>133260</v>
      </c>
    </row>
    <row r="19" spans="1:3">
      <c r="A19" s="4" t="s">
        <v>49</v>
      </c>
      <c r="B19" s="5" t="n">
        <v>100000</v>
      </c>
      <c r="C19" s="5" t="n">
        <v>100000</v>
      </c>
    </row>
    <row r="20" spans="1:3">
      <c r="A20" s="4" t="s">
        <v>50</v>
      </c>
      <c r="B20" s="5" t="n">
        <v>239438</v>
      </c>
      <c r="C20" s="5" t="n">
        <v>244496</v>
      </c>
    </row>
    <row r="21" spans="1:3">
      <c r="A21" s="4" t="s">
        <v>51</v>
      </c>
      <c r="B21" s="5" t="n">
        <v>3257727</v>
      </c>
      <c r="C21" s="5" t="n">
        <v>3692233</v>
      </c>
    </row>
    <row r="22" spans="1:3">
      <c r="A22" s="4" t="s">
        <v>52</v>
      </c>
      <c r="B22" s="5" t="n">
        <v>503122</v>
      </c>
      <c r="C22" s="5" t="n">
        <v>5000</v>
      </c>
    </row>
    <row r="23" spans="1:3">
      <c r="A23" s="3" t="s">
        <v>53</v>
      </c>
    </row>
    <row r="24" spans="1:3">
      <c r="A24" s="4" t="s">
        <v>54</v>
      </c>
      <c r="B24" s="5" t="n">
        <v>0</v>
      </c>
      <c r="C24" s="5" t="n">
        <v>0</v>
      </c>
    </row>
    <row r="25" spans="1:3">
      <c r="A25" s="4" t="s">
        <v>55</v>
      </c>
      <c r="B25" s="5" t="n">
        <v>0</v>
      </c>
      <c r="C25" s="5" t="n">
        <v>0</v>
      </c>
    </row>
    <row r="26" spans="1:3">
      <c r="A26" s="4" t="s">
        <v>56</v>
      </c>
      <c r="B26" s="5" t="n">
        <v>7033108</v>
      </c>
      <c r="C26" s="5" t="n">
        <v>6888698</v>
      </c>
    </row>
    <row r="27" spans="1:3">
      <c r="A27" s="4" t="s">
        <v>57</v>
      </c>
      <c r="B27" s="5" t="n">
        <v>7033108</v>
      </c>
      <c r="C27" s="5" t="n">
        <v>6888698</v>
      </c>
    </row>
    <row r="28" spans="1:3">
      <c r="A28" s="4" t="s">
        <v>58</v>
      </c>
      <c r="B28" s="5" t="n">
        <v>0</v>
      </c>
      <c r="C28" s="5" t="n">
        <v>0</v>
      </c>
    </row>
    <row r="29" spans="1:3">
      <c r="A29" s="3" t="s">
        <v>59</v>
      </c>
    </row>
    <row r="30" spans="1:3">
      <c r="A30" s="4" t="s">
        <v>60</v>
      </c>
      <c r="B30" s="5" t="n">
        <v>750000</v>
      </c>
      <c r="C30" s="5" t="n">
        <v>750000</v>
      </c>
    </row>
    <row r="31" spans="1:3">
      <c r="A31" s="4" t="s">
        <v>61</v>
      </c>
      <c r="B31" s="5" t="n">
        <v>554700</v>
      </c>
      <c r="C31" s="5" t="n">
        <v>210883</v>
      </c>
    </row>
    <row r="32" spans="1:3">
      <c r="A32" s="4" t="s">
        <v>62</v>
      </c>
      <c r="B32" s="5" t="n">
        <v>0</v>
      </c>
      <c r="C32" s="5" t="n">
        <v>58000</v>
      </c>
    </row>
    <row r="33" spans="1:3">
      <c r="A33" s="4" t="s">
        <v>63</v>
      </c>
      <c r="B33" s="5" t="n">
        <v>5201973</v>
      </c>
      <c r="C33" s="5" t="n">
        <v>3657653</v>
      </c>
    </row>
    <row r="34" spans="1:3">
      <c r="A34" s="4" t="s">
        <v>64</v>
      </c>
      <c r="B34" s="5" t="n">
        <v>-10556501</v>
      </c>
      <c r="C34" s="5" t="n">
        <v>-8789718</v>
      </c>
    </row>
    <row r="35" spans="1:3">
      <c r="A35" s="4" t="s">
        <v>65</v>
      </c>
      <c r="B35" s="5" t="n">
        <v>-4049828</v>
      </c>
      <c r="C35" s="5" t="n">
        <v>-4113182</v>
      </c>
    </row>
    <row r="36" spans="1:3">
      <c r="A36" s="4" t="s">
        <v>66</v>
      </c>
      <c r="B36" s="7" t="n">
        <v>2983280</v>
      </c>
      <c r="C36" s="7" t="n">
        <v>277551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6</v>
      </c>
      <c r="B1" s="2" t="s">
        <v>1</v>
      </c>
    </row>
    <row r="2" spans="1:2">
      <c r="B2" s="2" t="s">
        <v>30</v>
      </c>
    </row>
    <row r="3" spans="1:2">
      <c r="A3" s="3" t="s">
        <v>160</v>
      </c>
    </row>
    <row r="4" spans="1:2">
      <c r="A4" s="4" t="s">
        <v>167</v>
      </c>
      <c r="B4" s="4" t="s">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9</v>
      </c>
      <c r="B1" s="2" t="s">
        <v>1</v>
      </c>
    </row>
    <row r="2" spans="1:2">
      <c r="B2" s="2" t="s">
        <v>30</v>
      </c>
    </row>
    <row r="3" spans="1:2">
      <c r="A3" s="3" t="s">
        <v>160</v>
      </c>
    </row>
    <row r="4" spans="1:2">
      <c r="A4" s="4" t="s">
        <v>170</v>
      </c>
      <c r="B4" s="4" t="s">
        <v>1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72</v>
      </c>
      <c r="B1" s="2" t="s">
        <v>1</v>
      </c>
    </row>
    <row r="2" spans="1:2">
      <c r="B2" s="2" t="s">
        <v>30</v>
      </c>
    </row>
    <row r="3" spans="1:2">
      <c r="A3" s="3" t="s">
        <v>160</v>
      </c>
    </row>
    <row r="4" spans="1:2">
      <c r="A4" s="4" t="s">
        <v>173</v>
      </c>
      <c r="B4" s="4" t="s">
        <v>1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30</v>
      </c>
    </row>
    <row r="3" spans="1:2">
      <c r="A3" s="3" t="s">
        <v>160</v>
      </c>
    </row>
    <row r="4" spans="1:2">
      <c r="A4" s="4" t="s">
        <v>176</v>
      </c>
      <c r="B4" s="4" t="s">
        <v>1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8</v>
      </c>
      <c r="B1" s="2" t="s">
        <v>1</v>
      </c>
    </row>
    <row r="2" spans="1:2">
      <c r="B2" s="2" t="s">
        <v>30</v>
      </c>
    </row>
    <row r="3" spans="1:2">
      <c r="A3" s="3" t="s">
        <v>160</v>
      </c>
    </row>
    <row r="4" spans="1:2">
      <c r="A4" s="4" t="s">
        <v>179</v>
      </c>
      <c r="B4" s="4" t="s">
        <v>1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81</v>
      </c>
      <c r="B1" s="2" t="s">
        <v>1</v>
      </c>
    </row>
    <row r="2" spans="1:2">
      <c r="B2" s="2" t="s">
        <v>30</v>
      </c>
    </row>
    <row r="3" spans="1:2">
      <c r="A3" s="3" t="s">
        <v>160</v>
      </c>
    </row>
    <row r="4" spans="1:2">
      <c r="A4" s="4" t="s">
        <v>182</v>
      </c>
      <c r="B4" s="4" t="s">
        <v>1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84</v>
      </c>
      <c r="B1" s="2" t="s">
        <v>1</v>
      </c>
    </row>
    <row r="2" spans="1:2">
      <c r="B2" s="2" t="s">
        <v>30</v>
      </c>
    </row>
    <row r="3" spans="1:2">
      <c r="A3" s="3" t="s">
        <v>160</v>
      </c>
    </row>
    <row r="4" spans="1:2">
      <c r="A4" s="4" t="s">
        <v>185</v>
      </c>
      <c r="B4" s="4" t="s">
        <v>1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87</v>
      </c>
      <c r="B1" s="2" t="s">
        <v>1</v>
      </c>
    </row>
    <row r="2" spans="1:2">
      <c r="B2" s="2" t="s">
        <v>30</v>
      </c>
    </row>
    <row r="3" spans="1:2">
      <c r="A3" s="3" t="s">
        <v>160</v>
      </c>
    </row>
    <row r="4" spans="1:2">
      <c r="A4" s="4" t="s">
        <v>188</v>
      </c>
      <c r="B4" s="4" t="s">
        <v>1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30</v>
      </c>
    </row>
    <row r="3" spans="1:2">
      <c r="A3" s="3" t="s">
        <v>160</v>
      </c>
    </row>
    <row r="4" spans="1:2">
      <c r="A4" s="4" t="s">
        <v>191</v>
      </c>
      <c r="B4" s="4" t="s">
        <v>1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3</v>
      </c>
      <c r="B1" s="2" t="s">
        <v>1</v>
      </c>
    </row>
    <row r="2" spans="1:2">
      <c r="B2" s="2" t="s">
        <v>30</v>
      </c>
    </row>
    <row r="3" spans="1:2">
      <c r="A3" s="3" t="s">
        <v>160</v>
      </c>
    </row>
    <row r="4" spans="1:2">
      <c r="A4" s="4" t="s">
        <v>194</v>
      </c>
      <c r="B4" s="4" t="s">
        <v>1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67</v>
      </c>
      <c r="B1" s="2" t="s">
        <v>30</v>
      </c>
      <c r="C1" s="2" t="s">
        <v>31</v>
      </c>
    </row>
    <row r="2" spans="1:3">
      <c r="A2" s="3" t="s">
        <v>3</v>
      </c>
    </row>
    <row r="3" spans="1:3">
      <c r="A3" s="4" t="s">
        <v>68</v>
      </c>
      <c r="B3" s="7" t="n">
        <v>100</v>
      </c>
      <c r="C3" s="7" t="n">
        <v>100</v>
      </c>
    </row>
    <row r="4" spans="1:3">
      <c r="A4" s="4" t="s">
        <v>69</v>
      </c>
      <c r="B4" s="5" t="n">
        <v>20000</v>
      </c>
      <c r="C4" s="5" t="n">
        <v>20000</v>
      </c>
    </row>
    <row r="5" spans="1:3">
      <c r="A5" s="4" t="s">
        <v>70</v>
      </c>
      <c r="B5" s="5" t="n">
        <v>7500</v>
      </c>
      <c r="C5" s="5" t="n">
        <v>7500</v>
      </c>
    </row>
    <row r="6" spans="1:3">
      <c r="A6" s="4" t="s">
        <v>71</v>
      </c>
      <c r="B6" s="5" t="n">
        <v>7500</v>
      </c>
      <c r="C6" s="5" t="n">
        <v>7500</v>
      </c>
    </row>
    <row r="7" spans="1:3">
      <c r="A7" s="4" t="s">
        <v>72</v>
      </c>
      <c r="B7" s="8" t="n">
        <v>0.001</v>
      </c>
      <c r="C7" s="8" t="n">
        <v>0.001</v>
      </c>
    </row>
    <row r="8" spans="1:3">
      <c r="A8" s="4" t="s">
        <v>73</v>
      </c>
      <c r="B8" s="5" t="n">
        <v>0</v>
      </c>
      <c r="C8" s="5" t="n">
        <v>0</v>
      </c>
    </row>
    <row r="9" spans="1:3">
      <c r="A9" s="4" t="s">
        <v>74</v>
      </c>
      <c r="B9" s="5" t="n">
        <v>554698461</v>
      </c>
      <c r="C9" s="5" t="n">
        <v>210881122</v>
      </c>
    </row>
    <row r="10" spans="1:3">
      <c r="A10" s="4" t="s">
        <v>75</v>
      </c>
      <c r="B10" s="5" t="n">
        <v>554698461</v>
      </c>
      <c r="C10" s="5" t="n">
        <v>21088112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96</v>
      </c>
      <c r="B1" s="2" t="s">
        <v>1</v>
      </c>
    </row>
    <row r="2" spans="1:2">
      <c r="B2" s="2" t="s">
        <v>30</v>
      </c>
    </row>
    <row r="3" spans="1:2">
      <c r="A3" s="3" t="s">
        <v>160</v>
      </c>
    </row>
    <row r="4" spans="1:2">
      <c r="A4" s="4" t="s">
        <v>197</v>
      </c>
      <c r="B4" s="4" t="s">
        <v>1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9</v>
      </c>
      <c r="B1" s="2" t="s">
        <v>1</v>
      </c>
    </row>
    <row r="2" spans="1:2">
      <c r="B2" s="2" t="s">
        <v>30</v>
      </c>
    </row>
    <row r="3" spans="1:2">
      <c r="A3" s="3" t="s">
        <v>160</v>
      </c>
    </row>
    <row r="4" spans="1:2">
      <c r="A4" s="4" t="s">
        <v>200</v>
      </c>
      <c r="B4" s="4" t="s">
        <v>2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2</v>
      </c>
      <c r="B1" s="2" t="s">
        <v>1</v>
      </c>
    </row>
    <row r="2" spans="1:2">
      <c r="B2" s="2" t="s">
        <v>30</v>
      </c>
    </row>
    <row r="3" spans="1:2">
      <c r="A3" s="3" t="s">
        <v>160</v>
      </c>
    </row>
    <row r="4" spans="1:2">
      <c r="A4" s="4" t="s">
        <v>203</v>
      </c>
      <c r="B4" s="4" t="s">
        <v>2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05</v>
      </c>
      <c r="B1" s="2" t="s">
        <v>1</v>
      </c>
    </row>
    <row r="2" spans="1:2">
      <c r="B2" s="2" t="s">
        <v>30</v>
      </c>
    </row>
    <row r="3" spans="1:2">
      <c r="A3" s="3" t="s">
        <v>160</v>
      </c>
    </row>
    <row r="4" spans="1:2">
      <c r="A4" s="4" t="s">
        <v>206</v>
      </c>
      <c r="B4" s="4" t="s">
        <v>2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30</v>
      </c>
    </row>
    <row r="3" spans="1:2">
      <c r="A3" s="3" t="s">
        <v>209</v>
      </c>
    </row>
    <row r="4" spans="1:2">
      <c r="A4" s="4" t="s">
        <v>210</v>
      </c>
      <c r="B4" s="4" t="s">
        <v>2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30</v>
      </c>
    </row>
    <row r="3" spans="1:2">
      <c r="A3" s="3" t="s">
        <v>209</v>
      </c>
    </row>
    <row r="4" spans="1:2">
      <c r="A4" s="4" t="s">
        <v>213</v>
      </c>
      <c r="B4" s="4" t="s">
        <v>21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15</v>
      </c>
      <c r="B1" s="2" t="s">
        <v>1</v>
      </c>
    </row>
    <row r="2" spans="1:2">
      <c r="B2" s="2" t="s">
        <v>30</v>
      </c>
    </row>
    <row r="3" spans="1:2">
      <c r="A3" s="3" t="s">
        <v>209</v>
      </c>
    </row>
    <row r="4" spans="1:2">
      <c r="A4" s="4" t="s">
        <v>216</v>
      </c>
      <c r="B4" s="4" t="s">
        <v>21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30</v>
      </c>
    </row>
    <row r="3" spans="1:2">
      <c r="A3" s="3" t="s">
        <v>209</v>
      </c>
    </row>
    <row r="4" spans="1:2">
      <c r="A4" s="4" t="s">
        <v>219</v>
      </c>
      <c r="B4" s="4" t="s">
        <v>22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30</v>
      </c>
    </row>
    <row r="3" spans="1:2">
      <c r="A3" s="3" t="s">
        <v>209</v>
      </c>
    </row>
    <row r="4" spans="1:2">
      <c r="A4" s="4" t="s">
        <v>222</v>
      </c>
      <c r="B4" s="4" t="s">
        <v>22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4</v>
      </c>
      <c r="B1" s="2" t="s">
        <v>30</v>
      </c>
      <c r="C1" s="2" t="s">
        <v>31</v>
      </c>
    </row>
    <row r="2" spans="1:3">
      <c r="A2" s="3" t="s">
        <v>3</v>
      </c>
    </row>
    <row r="3" spans="1:3">
      <c r="A3" s="4" t="s">
        <v>225</v>
      </c>
      <c r="B3" s="7" t="n">
        <v>371026</v>
      </c>
      <c r="C3" s="7" t="n">
        <v>845490</v>
      </c>
    </row>
    <row r="4" spans="1:3">
      <c r="A4" s="4" t="s">
        <v>226</v>
      </c>
      <c r="B4" s="5" t="n">
        <v>-371026</v>
      </c>
      <c r="C4" s="5" t="n">
        <v>-845490</v>
      </c>
    </row>
    <row r="5" spans="1:3">
      <c r="A5" s="4" t="s">
        <v>227</v>
      </c>
      <c r="B5" s="7" t="n">
        <v>0</v>
      </c>
      <c r="C5" s="7"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76</v>
      </c>
      <c r="B1" s="2" t="s">
        <v>77</v>
      </c>
      <c r="D1" s="2" t="s">
        <v>1</v>
      </c>
    </row>
    <row r="2" spans="1:5">
      <c r="B2" s="2" t="s">
        <v>30</v>
      </c>
      <c r="C2" s="2" t="s">
        <v>78</v>
      </c>
      <c r="D2" s="2" t="s">
        <v>30</v>
      </c>
      <c r="E2" s="2" t="s">
        <v>78</v>
      </c>
    </row>
    <row r="3" spans="1:5">
      <c r="A3" s="3" t="s">
        <v>3</v>
      </c>
    </row>
    <row r="4" spans="1:5">
      <c r="A4" s="4" t="s">
        <v>79</v>
      </c>
      <c r="B4" s="7" t="n">
        <v>532137</v>
      </c>
      <c r="C4" s="7" t="n">
        <v>116445</v>
      </c>
      <c r="D4" s="7" t="n">
        <v>1243630</v>
      </c>
      <c r="E4" s="7" t="n">
        <v>862336</v>
      </c>
    </row>
    <row r="5" spans="1:5">
      <c r="A5" s="4" t="s">
        <v>80</v>
      </c>
      <c r="B5" s="5" t="n">
        <v>226556</v>
      </c>
      <c r="C5" s="5" t="n">
        <v>128165</v>
      </c>
      <c r="D5" s="5" t="n">
        <v>559514</v>
      </c>
      <c r="E5" s="5" t="n">
        <v>475790</v>
      </c>
    </row>
    <row r="6" spans="1:5">
      <c r="A6" s="4" t="s">
        <v>81</v>
      </c>
      <c r="B6" s="5" t="n">
        <v>305581</v>
      </c>
      <c r="C6" s="5" t="n">
        <v>-11720</v>
      </c>
      <c r="D6" s="5" t="n">
        <v>684116</v>
      </c>
      <c r="E6" s="5" t="n">
        <v>386546</v>
      </c>
    </row>
    <row r="7" spans="1:5">
      <c r="A7" s="3" t="s">
        <v>82</v>
      </c>
    </row>
    <row r="8" spans="1:5">
      <c r="A8" s="4" t="s">
        <v>83</v>
      </c>
      <c r="B8" s="5" t="n">
        <v>129210</v>
      </c>
      <c r="C8" s="5" t="n">
        <v>111558</v>
      </c>
      <c r="D8" s="5" t="n">
        <v>369318</v>
      </c>
      <c r="E8" s="5" t="n">
        <v>299166</v>
      </c>
    </row>
    <row r="9" spans="1:5">
      <c r="A9" s="4" t="s">
        <v>84</v>
      </c>
      <c r="B9" s="5" t="n">
        <v>192409</v>
      </c>
      <c r="C9" s="5" t="n">
        <v>164176</v>
      </c>
      <c r="D9" s="5" t="n">
        <v>541134</v>
      </c>
      <c r="E9" s="5" t="n">
        <v>508866</v>
      </c>
    </row>
    <row r="10" spans="1:5">
      <c r="A10" s="4" t="s">
        <v>85</v>
      </c>
      <c r="B10" s="5" t="n">
        <v>68346</v>
      </c>
      <c r="C10" s="5" t="n">
        <v>66735</v>
      </c>
      <c r="D10" s="5" t="n">
        <v>207671</v>
      </c>
      <c r="E10" s="5" t="n">
        <v>200205</v>
      </c>
    </row>
    <row r="11" spans="1:5">
      <c r="A11" s="4" t="s">
        <v>86</v>
      </c>
      <c r="B11" s="5" t="n">
        <v>20786</v>
      </c>
      <c r="C11" s="5" t="n">
        <v>13501</v>
      </c>
      <c r="D11" s="5" t="n">
        <v>108844</v>
      </c>
      <c r="E11" s="5" t="n">
        <v>168172</v>
      </c>
    </row>
    <row r="12" spans="1:5">
      <c r="A12" s="4" t="s">
        <v>87</v>
      </c>
      <c r="B12" s="5" t="n">
        <v>18125</v>
      </c>
      <c r="C12" s="5" t="n">
        <v>19438</v>
      </c>
      <c r="D12" s="5" t="n">
        <v>53157</v>
      </c>
      <c r="E12" s="5" t="n">
        <v>32563</v>
      </c>
    </row>
    <row r="13" spans="1:5">
      <c r="A13" s="4" t="s">
        <v>88</v>
      </c>
      <c r="B13" s="5" t="n">
        <v>0</v>
      </c>
      <c r="C13" s="5" t="n">
        <v>0</v>
      </c>
      <c r="D13" s="5" t="n">
        <v>91140</v>
      </c>
      <c r="E13" s="5" t="n">
        <v>2460</v>
      </c>
    </row>
    <row r="14" spans="1:5">
      <c r="A14" s="4" t="s">
        <v>89</v>
      </c>
      <c r="B14" s="5" t="n">
        <v>428876</v>
      </c>
      <c r="C14" s="5" t="n">
        <v>355520</v>
      </c>
      <c r="D14" s="5" t="n">
        <v>1371264</v>
      </c>
      <c r="E14" s="5" t="n">
        <v>1111432</v>
      </c>
    </row>
    <row r="15" spans="1:5">
      <c r="A15" s="4" t="s">
        <v>90</v>
      </c>
      <c r="B15" s="5" t="n">
        <v>-123297</v>
      </c>
      <c r="C15" s="5" t="n">
        <v>-367240</v>
      </c>
      <c r="D15" s="5" t="n">
        <v>-687148</v>
      </c>
      <c r="E15" s="5" t="n">
        <v>-724886</v>
      </c>
    </row>
    <row r="16" spans="1:5">
      <c r="A16" s="4" t="s">
        <v>91</v>
      </c>
      <c r="B16" s="5" t="n">
        <v>221395</v>
      </c>
      <c r="C16" s="5" t="n">
        <v>0</v>
      </c>
      <c r="D16" s="5" t="n">
        <v>5058</v>
      </c>
      <c r="E16" s="5" t="n">
        <v>1227</v>
      </c>
    </row>
    <row r="17" spans="1:5">
      <c r="A17" s="4" t="s">
        <v>92</v>
      </c>
      <c r="B17" s="5" t="n">
        <v>0</v>
      </c>
      <c r="C17" s="5" t="n">
        <v>0</v>
      </c>
      <c r="D17" s="5" t="n">
        <v>7456</v>
      </c>
      <c r="E17" s="5" t="n">
        <v>0</v>
      </c>
    </row>
    <row r="18" spans="1:5">
      <c r="A18" s="4" t="s">
        <v>93</v>
      </c>
      <c r="B18" s="5" t="n">
        <v>0</v>
      </c>
      <c r="C18" s="5" t="n">
        <v>-195617</v>
      </c>
      <c r="D18" s="5" t="n">
        <v>-378155</v>
      </c>
      <c r="E18" s="5" t="n">
        <v>-462511</v>
      </c>
    </row>
    <row r="19" spans="1:5">
      <c r="A19" s="4" t="s">
        <v>94</v>
      </c>
      <c r="B19" s="5" t="n">
        <v>-126969</v>
      </c>
      <c r="C19" s="5" t="n">
        <v>-32409</v>
      </c>
      <c r="D19" s="5" t="n">
        <v>-423858</v>
      </c>
      <c r="E19" s="5" t="n">
        <v>-206600</v>
      </c>
    </row>
    <row r="20" spans="1:5">
      <c r="A20" s="4" t="s">
        <v>95</v>
      </c>
      <c r="B20" s="5" t="n">
        <v>-155382</v>
      </c>
      <c r="C20" s="5" t="n">
        <v>-595266</v>
      </c>
      <c r="D20" s="5" t="n">
        <v>-1766783</v>
      </c>
      <c r="E20" s="5" t="n">
        <v>-1392770</v>
      </c>
    </row>
    <row r="21" spans="1:5">
      <c r="A21" s="4" t="s">
        <v>96</v>
      </c>
      <c r="B21" s="5" t="n">
        <v>0</v>
      </c>
      <c r="C21" s="5" t="n">
        <v>0</v>
      </c>
      <c r="D21" s="5" t="n">
        <v>0</v>
      </c>
      <c r="E21" s="5" t="n">
        <v>0</v>
      </c>
    </row>
    <row r="22" spans="1:5">
      <c r="A22" s="4" t="s">
        <v>97</v>
      </c>
      <c r="B22" s="7" t="n">
        <v>-155382</v>
      </c>
      <c r="C22" s="7" t="n">
        <v>-595266</v>
      </c>
      <c r="D22" s="7" t="n">
        <v>-1766783</v>
      </c>
      <c r="E22" s="7" t="n">
        <v>-1392770</v>
      </c>
    </row>
    <row r="23" spans="1:5">
      <c r="A23" s="3" t="s">
        <v>98</v>
      </c>
    </row>
    <row r="24" spans="1:5">
      <c r="A24" s="4" t="s">
        <v>99</v>
      </c>
      <c r="B24" s="5" t="n">
        <v>553354983</v>
      </c>
      <c r="C24" s="5" t="n">
        <v>209915415</v>
      </c>
      <c r="D24" s="5" t="n">
        <v>498909645</v>
      </c>
      <c r="E24" s="5" t="n">
        <v>197082323</v>
      </c>
    </row>
    <row r="25" spans="1:5">
      <c r="A25" s="4" t="s">
        <v>100</v>
      </c>
      <c r="B25" s="7" t="n">
        <v>0</v>
      </c>
      <c r="C25" s="7" t="n">
        <v>0</v>
      </c>
      <c r="D25" s="7" t="n">
        <v>0</v>
      </c>
      <c r="E25" s="7" t="n">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8</v>
      </c>
      <c r="B1" s="2" t="s">
        <v>30</v>
      </c>
      <c r="C1" s="2" t="s">
        <v>31</v>
      </c>
    </row>
    <row r="2" spans="1:3">
      <c r="A2" s="3" t="s">
        <v>3</v>
      </c>
    </row>
    <row r="3" spans="1:3">
      <c r="A3" s="4" t="s">
        <v>229</v>
      </c>
      <c r="B3" s="7" t="n">
        <v>783407</v>
      </c>
      <c r="C3" s="7" t="n">
        <v>484081</v>
      </c>
    </row>
    <row r="4" spans="1:3">
      <c r="A4" s="4" t="s">
        <v>230</v>
      </c>
      <c r="B4" s="5" t="n">
        <v>-7000</v>
      </c>
      <c r="C4" s="5" t="n">
        <v>-7000</v>
      </c>
    </row>
    <row r="5" spans="1:3">
      <c r="A5" s="4" t="s">
        <v>231</v>
      </c>
      <c r="B5" s="7" t="n">
        <v>776407</v>
      </c>
      <c r="C5" s="7" t="n">
        <v>47708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32</v>
      </c>
      <c r="B1" s="2" t="s">
        <v>30</v>
      </c>
      <c r="C1" s="2" t="s">
        <v>31</v>
      </c>
    </row>
    <row r="2" spans="1:3">
      <c r="A2" s="3" t="s">
        <v>3</v>
      </c>
    </row>
    <row r="3" spans="1:3">
      <c r="A3" s="4" t="s">
        <v>233</v>
      </c>
      <c r="B3" s="7" t="n">
        <v>994048</v>
      </c>
      <c r="C3" s="7" t="n">
        <v>1089813</v>
      </c>
    </row>
    <row r="4" spans="1:3">
      <c r="A4" s="4" t="s">
        <v>234</v>
      </c>
      <c r="B4" s="5" t="n">
        <v>46017</v>
      </c>
      <c r="C4" s="5" t="n">
        <v>14734</v>
      </c>
    </row>
    <row r="5" spans="1:3">
      <c r="A5" s="4" t="s">
        <v>235</v>
      </c>
      <c r="B5" s="5" t="n">
        <v>1040065</v>
      </c>
      <c r="C5" s="5" t="n">
        <v>1163954</v>
      </c>
    </row>
    <row r="6" spans="1:3">
      <c r="A6" s="4" t="s">
        <v>236</v>
      </c>
      <c r="B6" s="5" t="n">
        <v>-250000</v>
      </c>
      <c r="C6" s="5" t="n">
        <v>-250000</v>
      </c>
    </row>
    <row r="7" spans="1:3">
      <c r="A7" s="4" t="s">
        <v>237</v>
      </c>
      <c r="B7" s="7" t="n">
        <v>790065</v>
      </c>
      <c r="C7" s="7" t="n">
        <v>91395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8</v>
      </c>
      <c r="B1" s="2" t="s">
        <v>30</v>
      </c>
      <c r="C1" s="2" t="s">
        <v>31</v>
      </c>
    </row>
    <row r="2" spans="1:3">
      <c r="A2" s="3" t="s">
        <v>3</v>
      </c>
    </row>
    <row r="3" spans="1:3">
      <c r="A3" s="4" t="s">
        <v>37</v>
      </c>
      <c r="B3" s="7" t="n">
        <v>105606</v>
      </c>
      <c r="C3" s="7" t="n">
        <v>14486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9</v>
      </c>
      <c r="B1" s="2" t="s">
        <v>30</v>
      </c>
      <c r="C1" s="2" t="s">
        <v>31</v>
      </c>
    </row>
    <row r="2" spans="1:3">
      <c r="A2" s="3" t="s">
        <v>3</v>
      </c>
    </row>
    <row r="3" spans="1:3">
      <c r="A3" s="4" t="s">
        <v>240</v>
      </c>
      <c r="B3" s="7" t="n">
        <v>263154</v>
      </c>
      <c r="C3" s="7" t="n">
        <v>287002</v>
      </c>
    </row>
    <row r="4" spans="1:3">
      <c r="A4" s="4" t="s">
        <v>241</v>
      </c>
      <c r="B4" s="5" t="n">
        <v>525205</v>
      </c>
      <c r="C4" s="5" t="n">
        <v>224918</v>
      </c>
    </row>
    <row r="5" spans="1:3">
      <c r="A5" s="4" t="s">
        <v>242</v>
      </c>
      <c r="B5" s="5" t="n">
        <v>0</v>
      </c>
      <c r="C5" s="5" t="n">
        <v>133259</v>
      </c>
    </row>
    <row r="6" spans="1:3">
      <c r="A6" s="4" t="s">
        <v>243</v>
      </c>
      <c r="B6" s="5" t="n">
        <v>18000</v>
      </c>
      <c r="C6" s="5" t="n">
        <v>98594</v>
      </c>
    </row>
    <row r="7" spans="1:3">
      <c r="A7" s="4" t="s">
        <v>244</v>
      </c>
      <c r="B7" s="5" t="n">
        <v>972231</v>
      </c>
      <c r="C7" s="5" t="n">
        <v>972233</v>
      </c>
    </row>
    <row r="8" spans="1:3">
      <c r="A8" s="4" t="s">
        <v>245</v>
      </c>
      <c r="B8" s="5" t="n">
        <v>123626</v>
      </c>
      <c r="C8" s="5" t="n">
        <v>123626</v>
      </c>
    </row>
    <row r="9" spans="1:3">
      <c r="A9" s="4" t="s">
        <v>246</v>
      </c>
      <c r="B9" s="7" t="n">
        <v>1902216</v>
      </c>
      <c r="C9" s="7" t="n">
        <v>183963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101</v>
      </c>
      <c r="B1" s="2" t="s">
        <v>1</v>
      </c>
    </row>
    <row r="2" spans="1:3">
      <c r="B2" s="2" t="s">
        <v>30</v>
      </c>
      <c r="C2" s="2" t="s">
        <v>78</v>
      </c>
    </row>
    <row r="3" spans="1:3">
      <c r="A3" s="3" t="s">
        <v>102</v>
      </c>
    </row>
    <row r="4" spans="1:3">
      <c r="A4" s="4" t="s">
        <v>97</v>
      </c>
      <c r="B4" s="7" t="n">
        <v>-1766783</v>
      </c>
      <c r="C4" s="7" t="n">
        <v>-1392770</v>
      </c>
    </row>
    <row r="5" spans="1:3">
      <c r="A5" s="3" t="s">
        <v>103</v>
      </c>
    </row>
    <row r="6" spans="1:3">
      <c r="A6" s="4" t="s">
        <v>104</v>
      </c>
      <c r="B6" s="5" t="n">
        <v>40713</v>
      </c>
      <c r="C6" s="5" t="n">
        <v>40822</v>
      </c>
    </row>
    <row r="7" spans="1:3">
      <c r="A7" s="4" t="s">
        <v>105</v>
      </c>
      <c r="B7" s="5" t="n">
        <v>91140</v>
      </c>
      <c r="C7" s="5" t="n">
        <v>2460</v>
      </c>
    </row>
    <row r="8" spans="1:3">
      <c r="A8" s="4" t="s">
        <v>106</v>
      </c>
      <c r="B8" s="5" t="n">
        <v>7456</v>
      </c>
      <c r="C8" s="5" t="n">
        <v>0</v>
      </c>
    </row>
    <row r="9" spans="1:3">
      <c r="A9" s="4" t="s">
        <v>107</v>
      </c>
      <c r="B9" s="5" t="n">
        <v>233450</v>
      </c>
      <c r="C9" s="5" t="n">
        <v>242487</v>
      </c>
    </row>
    <row r="10" spans="1:3">
      <c r="A10" s="4" t="s">
        <v>108</v>
      </c>
      <c r="B10" s="5" t="n">
        <v>285078</v>
      </c>
      <c r="C10" s="5" t="n">
        <v>-120913</v>
      </c>
    </row>
    <row r="11" spans="1:3">
      <c r="A11" s="3" t="s">
        <v>109</v>
      </c>
    </row>
    <row r="12" spans="1:3">
      <c r="A12" s="4" t="s">
        <v>110</v>
      </c>
      <c r="B12" s="5" t="n">
        <v>-299326</v>
      </c>
      <c r="C12" s="5" t="n">
        <v>-166827</v>
      </c>
    </row>
    <row r="13" spans="1:3">
      <c r="A13" s="4" t="s">
        <v>111</v>
      </c>
      <c r="B13" s="5" t="n">
        <v>64482</v>
      </c>
      <c r="C13" s="5" t="n">
        <v>49453</v>
      </c>
    </row>
    <row r="14" spans="1:3">
      <c r="A14" s="4" t="s">
        <v>112</v>
      </c>
      <c r="B14" s="5" t="n">
        <v>34132</v>
      </c>
      <c r="C14" s="5" t="n">
        <v>178492</v>
      </c>
    </row>
    <row r="15" spans="1:3">
      <c r="A15" s="4" t="s">
        <v>113</v>
      </c>
      <c r="B15" s="5" t="n">
        <v>62584</v>
      </c>
      <c r="C15" s="5" t="n">
        <v>-119504</v>
      </c>
    </row>
    <row r="16" spans="1:3">
      <c r="A16" s="4" t="s">
        <v>114</v>
      </c>
      <c r="B16" s="5" t="n">
        <v>0</v>
      </c>
      <c r="C16" s="5" t="n">
        <v>7500</v>
      </c>
    </row>
    <row r="17" spans="1:3">
      <c r="A17" s="4" t="s">
        <v>115</v>
      </c>
      <c r="B17" s="5" t="n">
        <v>-1247074</v>
      </c>
      <c r="C17" s="5" t="n">
        <v>-1260800</v>
      </c>
    </row>
    <row r="18" spans="1:3">
      <c r="A18" s="3" t="s">
        <v>116</v>
      </c>
    </row>
    <row r="19" spans="1:3">
      <c r="A19" s="4" t="s">
        <v>117</v>
      </c>
      <c r="B19" s="5" t="n">
        <v>0</v>
      </c>
      <c r="C19" s="5" t="n">
        <v>0</v>
      </c>
    </row>
    <row r="20" spans="1:3">
      <c r="A20" s="4" t="s">
        <v>118</v>
      </c>
      <c r="B20" s="5" t="n">
        <v>0</v>
      </c>
      <c r="C20" s="5" t="n">
        <v>0</v>
      </c>
    </row>
    <row r="21" spans="1:3">
      <c r="A21" s="3" t="s">
        <v>119</v>
      </c>
    </row>
    <row r="22" spans="1:3">
      <c r="A22" s="4" t="s">
        <v>120</v>
      </c>
      <c r="B22" s="5" t="n">
        <v>-10863</v>
      </c>
      <c r="C22" s="5" t="n">
        <v>-15407</v>
      </c>
    </row>
    <row r="23" spans="1:3">
      <c r="A23" s="4" t="s">
        <v>121</v>
      </c>
      <c r="B23" s="5" t="n">
        <v>-198296</v>
      </c>
      <c r="C23" s="5" t="n">
        <v>0</v>
      </c>
    </row>
    <row r="24" spans="1:3">
      <c r="A24" s="4" t="s">
        <v>122</v>
      </c>
      <c r="B24" s="5" t="n">
        <v>569946</v>
      </c>
      <c r="C24" s="5" t="n">
        <v>1275178</v>
      </c>
    </row>
    <row r="25" spans="1:3">
      <c r="A25" s="4" t="s">
        <v>123</v>
      </c>
      <c r="B25" s="5" t="n">
        <v>907377</v>
      </c>
    </row>
    <row r="26" spans="1:3">
      <c r="A26" s="4" t="s">
        <v>124</v>
      </c>
      <c r="B26" s="5" t="n">
        <v>1268164</v>
      </c>
      <c r="C26" s="5" t="n">
        <v>1275771</v>
      </c>
    </row>
    <row r="27" spans="1:3">
      <c r="A27" s="4" t="s">
        <v>125</v>
      </c>
      <c r="B27" s="5" t="n">
        <v>21090</v>
      </c>
      <c r="C27" s="5" t="n">
        <v>14970</v>
      </c>
    </row>
    <row r="28" spans="1:3">
      <c r="A28" s="4" t="s">
        <v>126</v>
      </c>
      <c r="B28" s="5" t="n">
        <v>9418</v>
      </c>
      <c r="C28" s="5" t="n">
        <v>6442</v>
      </c>
    </row>
    <row r="29" spans="1:3">
      <c r="A29" s="4" t="s">
        <v>127</v>
      </c>
      <c r="B29" s="5" t="n">
        <v>30508</v>
      </c>
      <c r="C29" s="5" t="n">
        <v>21412</v>
      </c>
    </row>
    <row r="30" spans="1:3">
      <c r="A30" s="3" t="s">
        <v>128</v>
      </c>
    </row>
    <row r="31" spans="1:3">
      <c r="A31" s="4" t="s">
        <v>129</v>
      </c>
      <c r="B31" s="5" t="n">
        <v>215785</v>
      </c>
      <c r="C31" s="5" t="n">
        <v>85893</v>
      </c>
    </row>
    <row r="32" spans="1:3">
      <c r="A32" s="4" t="s">
        <v>130</v>
      </c>
      <c r="B32" s="5" t="n">
        <v>0</v>
      </c>
      <c r="C32" s="5" t="n">
        <v>0</v>
      </c>
    </row>
    <row r="33" spans="1:3">
      <c r="A33" s="3" t="s">
        <v>131</v>
      </c>
    </row>
    <row r="34" spans="1:3">
      <c r="A34" s="4" t="s">
        <v>132</v>
      </c>
      <c r="B34" s="5" t="n">
        <v>91140</v>
      </c>
      <c r="C34" s="5" t="n">
        <v>2460</v>
      </c>
    </row>
    <row r="35" spans="1:3">
      <c r="A35" s="4" t="s">
        <v>133</v>
      </c>
      <c r="B35" s="7" t="n">
        <v>171635</v>
      </c>
      <c r="C35" s="7" t="n">
        <v>23719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4</v>
      </c>
      <c r="B1" s="2" t="s">
        <v>1</v>
      </c>
    </row>
    <row r="2" spans="1:2">
      <c r="B2" s="2" t="s">
        <v>30</v>
      </c>
    </row>
    <row r="3" spans="1:2">
      <c r="A3" s="3" t="s">
        <v>135</v>
      </c>
    </row>
    <row r="4" spans="1:2">
      <c r="A4" s="4" t="s">
        <v>134</v>
      </c>
      <c r="B4" s="4" t="s">
        <v>13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37</v>
      </c>
      <c r="B1" s="2" t="s">
        <v>1</v>
      </c>
    </row>
    <row r="2" spans="1:2">
      <c r="B2" s="2" t="s">
        <v>30</v>
      </c>
    </row>
    <row r="3" spans="1:2">
      <c r="A3" s="3" t="s">
        <v>135</v>
      </c>
    </row>
    <row r="4" spans="1:2">
      <c r="A4" s="4" t="s">
        <v>137</v>
      </c>
      <c r="B4" s="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9</v>
      </c>
      <c r="B1" s="2" t="s">
        <v>1</v>
      </c>
    </row>
    <row r="2" spans="1:2">
      <c r="B2" s="2" t="s">
        <v>30</v>
      </c>
    </row>
    <row r="3" spans="1:2">
      <c r="A3" s="3" t="s">
        <v>135</v>
      </c>
    </row>
    <row r="4" spans="1:2">
      <c r="A4" s="4" t="s">
        <v>139</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41</v>
      </c>
      <c r="B1" s="2" t="s">
        <v>1</v>
      </c>
    </row>
    <row r="2" spans="1:2">
      <c r="B2" s="2" t="s">
        <v>30</v>
      </c>
    </row>
    <row r="3" spans="1:2">
      <c r="A3" s="3" t="s">
        <v>135</v>
      </c>
    </row>
    <row r="4" spans="1:2">
      <c r="A4" s="4" t="s">
        <v>141</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4T16:55:40Z</dcterms:created>
  <dcterms:modified xmlns:dcterms="http://purl.org/dc/terms/" xmlns:xsi="http://www.w3.org/2001/XMLSchema-instance" xsi:type="dcterms:W3CDTF">2018-11-14T16:55:40Z</dcterms:modified>
</cp:coreProperties>
</file>